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SSET PURCHASE AGREEMENT" sheetId="11" state="visible" r:id="rId11"/>
    <sheet xmlns:r="http://schemas.openxmlformats.org/officeDocument/2006/relationships" name="DIGIMINE ACQUISITION AND PREFER"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DERIVATIVE LIABILITIES" sheetId="17" state="visible" r:id="rId17"/>
    <sheet xmlns:r="http://schemas.openxmlformats.org/officeDocument/2006/relationships" name="DIGITAL CURRENCY THEFT LOS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DIGIMINE ACQUISITION AND PREF_2"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SSET PURCHASE AGREEMENT (Detai" sheetId="33" state="visible" r:id="rId33"/>
    <sheet xmlns:r="http://schemas.openxmlformats.org/officeDocument/2006/relationships" name="DIGIMINE ACQUISITION AND PREF_3" sheetId="34" state="visible" r:id="rId34"/>
    <sheet xmlns:r="http://schemas.openxmlformats.org/officeDocument/2006/relationships" name="DIGIMINE ACQUISITION AND PREF_4" sheetId="35" state="visible" r:id="rId35"/>
    <sheet xmlns:r="http://schemas.openxmlformats.org/officeDocument/2006/relationships" name="DIGIMINE ACQUISITION (Details N" sheetId="36" state="visible" r:id="rId36"/>
    <sheet xmlns:r="http://schemas.openxmlformats.org/officeDocument/2006/relationships" name="RELATED PARTY TRANSACTIONS (Det"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STOCKHOLDERS' DEFICIT (Details " sheetId="40" state="visible" r:id="rId40"/>
    <sheet xmlns:r="http://schemas.openxmlformats.org/officeDocument/2006/relationships" name="COMMITMENTS AND CONTINGENCIES (" sheetId="41" state="visible" r:id="rId41"/>
    <sheet xmlns:r="http://schemas.openxmlformats.org/officeDocument/2006/relationships" name="DERIVATIVE LIABILITIES (Details" sheetId="42" state="visible" r:id="rId42"/>
    <sheet xmlns:r="http://schemas.openxmlformats.org/officeDocument/2006/relationships" name="DERIVATIVE LIABILITIES (Detai_2" sheetId="43" state="visible" r:id="rId43"/>
    <sheet xmlns:r="http://schemas.openxmlformats.org/officeDocument/2006/relationships" name="DIGITAL CURRENCY THEFT LOSS (D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55">
  <si>
    <t>Document and Entity Information - shares</t>
  </si>
  <si>
    <t>3 Months Ended</t>
  </si>
  <si>
    <t>Sep. 30, 2019</t>
  </si>
  <si>
    <t>Nov. 14, 2019</t>
  </si>
  <si>
    <t>Document And Entity Information</t>
  </si>
  <si>
    <t>Entity Registrant Name</t>
  </si>
  <si>
    <t>INTEGRATED VENTURES, INC.</t>
  </si>
  <si>
    <t>Entity Central Index Key</t>
  </si>
  <si>
    <t>0001520118</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1</t>
  </si>
  <si>
    <t>Document Fiscal Year Focus</t>
  </si>
  <si>
    <t>2020</t>
  </si>
  <si>
    <t>Entity Common Stock Shares Outstanding</t>
  </si>
  <si>
    <t>Condensed Balance Sheets - USD ($)</t>
  </si>
  <si>
    <t>Jun. 30, 2019</t>
  </si>
  <si>
    <t>Cash</t>
  </si>
  <si>
    <t>Prepaid expenses and other current assets</t>
  </si>
  <si>
    <t>Equipment deposits</t>
  </si>
  <si>
    <t xml:space="preserve"> </t>
  </si>
  <si>
    <t>Total current assets</t>
  </si>
  <si>
    <t>Property and equipment, net</t>
  </si>
  <si>
    <t>Digital currencies</t>
  </si>
  <si>
    <t>Deposits</t>
  </si>
  <si>
    <t>Total assets</t>
  </si>
  <si>
    <t>Current liabilities:</t>
  </si>
  <si>
    <t>Accounts payable</t>
  </si>
  <si>
    <t>Accrued expenses</t>
  </si>
  <si>
    <t>Due to related party</t>
  </si>
  <si>
    <t>Derivative liabilities</t>
  </si>
  <si>
    <t>Convertible notes payable, net of discounts</t>
  </si>
  <si>
    <t>Total current liabilities</t>
  </si>
  <si>
    <t>Total liabilities</t>
  </si>
  <si>
    <t>Stockholders' deficit:</t>
  </si>
  <si>
    <t>Common stock, $0.001 par value, (250,000,000 shares authorized, 40,034,674 and 29,824,187 shares issued and outstanding as of September 30, 2019 and June 30, 2019, respectively)</t>
  </si>
  <si>
    <t>Additional paid-in capital</t>
  </si>
  <si>
    <t>Accumulated deficit</t>
  </si>
  <si>
    <t>Total stockholders' deficit</t>
  </si>
  <si>
    <t>Total liabilities and stockholders' deficit</t>
  </si>
  <si>
    <t>Preferred Series A Stock</t>
  </si>
  <si>
    <t>Preferred stock, value</t>
  </si>
  <si>
    <t>Preferred Series B Stock</t>
  </si>
  <si>
    <t>Balance Sheets (Parenthetical) - $ / shares</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densed Statements of Operations (Unaudited) - USD ($)</t>
  </si>
  <si>
    <t>Sep. 30, 2018</t>
  </si>
  <si>
    <t>Revenues</t>
  </si>
  <si>
    <t>Cryptocurrency mining</t>
  </si>
  <si>
    <t>Sales of cryptocurrency mining equipment</t>
  </si>
  <si>
    <t>Total revenues</t>
  </si>
  <si>
    <t>Cost of revenues</t>
  </si>
  <si>
    <t>Gross loss</t>
  </si>
  <si>
    <t>Operating expenses:</t>
  </si>
  <si>
    <t>General and administrative</t>
  </si>
  <si>
    <t>Impairment of assets</t>
  </si>
  <si>
    <t>Total operating expenses</t>
  </si>
  <si>
    <t>Loss from operations</t>
  </si>
  <si>
    <t>Other income (expense):</t>
  </si>
  <si>
    <t>Interest expense</t>
  </si>
  <si>
    <t>Realized loss on investments</t>
  </si>
  <si>
    <t>Loss on conversion of debt</t>
  </si>
  <si>
    <t>Digital currency theft loss</t>
  </si>
  <si>
    <t>Change in fair value of derivative liabilities</t>
  </si>
  <si>
    <t>Total other income</t>
  </si>
  <si>
    <t>Income (loss) before income taxes</t>
  </si>
  <si>
    <t>Provision for income taxes</t>
  </si>
  <si>
    <t>Net income (loss)</t>
  </si>
  <si>
    <t>Net income (loss) per common share:</t>
  </si>
  <si>
    <t>Basic</t>
  </si>
  <si>
    <t>Diluted</t>
  </si>
  <si>
    <t>Weighted average number of common shares outstanding:</t>
  </si>
  <si>
    <t>Statement Of Stockholder's Equity (Unaudited) - USD ($)</t>
  </si>
  <si>
    <t>Total</t>
  </si>
  <si>
    <t>Additional Paid-in Capital [Member]</t>
  </si>
  <si>
    <t>Common Stock [Member]</t>
  </si>
  <si>
    <t>Accumulated Deficit [Member]</t>
  </si>
  <si>
    <t>Stock Payable [Member]</t>
  </si>
  <si>
    <t>Balance, shares at Jun. 30, 2018</t>
  </si>
  <si>
    <t>Balance, Amount at Jun. 30, 2018</t>
  </si>
  <si>
    <t>Issuance of Series B preferred stock to officer for compensation, Shares</t>
  </si>
  <si>
    <t>Issuance of Series B preferred stock to officer for compensation, Amount</t>
  </si>
  <si>
    <t>Net Income (Loss)</t>
  </si>
  <si>
    <t>Issuance of Series B preferred stock for property and equipment, Shares</t>
  </si>
  <si>
    <t>Issuance of Series B preferred stock for property and equipment, Amount</t>
  </si>
  <si>
    <t>Common shares issued for consulting fees, Shares</t>
  </si>
  <si>
    <t>Common shares issued for consulting fees, Amount</t>
  </si>
  <si>
    <t>Common shares issued in cashless exercise of warrants, Shares</t>
  </si>
  <si>
    <t>Common shares issued in cashless exercise of warrants, Amount</t>
  </si>
  <si>
    <t>Common shares issued for debt discount, Shares</t>
  </si>
  <si>
    <t>Common shares issued for debt discount, Amount</t>
  </si>
  <si>
    <t>Cash received for common stock subscription, Amount</t>
  </si>
  <si>
    <t>Balance, shares at Sep. 30, 2018</t>
  </si>
  <si>
    <t>Balance, amount at Sep. 30, 2018</t>
  </si>
  <si>
    <t>Balance, shares at Jun. 30, 2019</t>
  </si>
  <si>
    <t>Balance, Amount at Jun. 30, 2019</t>
  </si>
  <si>
    <t>Common shares issued in Series B preferred stock Exchange Agreement, Shares</t>
  </si>
  <si>
    <t>Common shares issued in Series B preferred stock Exchange Agreement, Amount</t>
  </si>
  <si>
    <t>Common shares issued in conversion of convertible notes payable, Shares</t>
  </si>
  <si>
    <t>Common shares issued in conversion of convertible notes payable, Amount</t>
  </si>
  <si>
    <t>Settlement of derivative liabilities, Amount</t>
  </si>
  <si>
    <t>Balance, shares at Sep. 30, 2019</t>
  </si>
  <si>
    <t>Balance, amount at Sep. 30, 2019</t>
  </si>
  <si>
    <t>Condensed Statements of Cash Flows (Unaudited) - USD ($)</t>
  </si>
  <si>
    <t>Cash flows from operating activities</t>
  </si>
  <si>
    <t>Adjustments to reconcile net income (loss) to net cash used in operating activities:</t>
  </si>
  <si>
    <t>Depreciation and amortization expense</t>
  </si>
  <si>
    <t>Amortization of debt discount</t>
  </si>
  <si>
    <t>Realized loss on sale of investments</t>
  </si>
  <si>
    <t>Stock-based compensation - related party</t>
  </si>
  <si>
    <t>Stock-based compensation</t>
  </si>
  <si>
    <t>Changes in assets and liabilities:</t>
  </si>
  <si>
    <t>Net cash used in operating activities</t>
  </si>
  <si>
    <t>Cash flows from investing activities:</t>
  </si>
  <si>
    <t>Net proceeds from the sale of investments</t>
  </si>
  <si>
    <t>Purchase of property and equipment</t>
  </si>
  <si>
    <t>Net cash provided by (used in) investing activities</t>
  </si>
  <si>
    <t>Cash flows from financing activities:</t>
  </si>
  <si>
    <t>Proceeds from convertible notes payable</t>
  </si>
  <si>
    <t>Proceeds from stock subscriptions payable</t>
  </si>
  <si>
    <t>Net cash provided by financing activities</t>
  </si>
  <si>
    <t>Net increase in cash</t>
  </si>
  <si>
    <t>Cash, beginning of period</t>
  </si>
  <si>
    <t>Cash, end of period</t>
  </si>
  <si>
    <t>Supplemental disclosure of cash flow information:</t>
  </si>
  <si>
    <t>Cash paid for interest</t>
  </si>
  <si>
    <t>Cash paid for income taxes</t>
  </si>
  <si>
    <t>Non-cash investing and financing activities:</t>
  </si>
  <si>
    <t>Equipment deposits for property and equipment</t>
  </si>
  <si>
    <t>Debt discount for derivative liability</t>
  </si>
  <si>
    <t>Common shares issued for convertible notes payable</t>
  </si>
  <si>
    <t>Settlement of derivative liabilities</t>
  </si>
  <si>
    <t>Common shares issued in Series B preferred stock Exchange Agreement</t>
  </si>
  <si>
    <t>Common shares issued for cashless exercise of warrants</t>
  </si>
  <si>
    <t>Common shares issued for debt discount</t>
  </si>
  <si>
    <t>Series B preferred shares for property and equipment</t>
  </si>
  <si>
    <t>ORGANIZATION AND BASIS OF PRESENTATION</t>
  </si>
  <si>
    <t>NOTE 1 - ORGANIZATION AND BASIS OF PRESENTATION</t>
  </si>
  <si>
    <t>Organization Integrated Ventures, Inc. (the “Company,” “we,” “our,” or “EMS Find”)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and mining revenues commenced in November 2017. Cryptocurrencies are a medium of exchange that uses decentralized control (a block chain) as opposed to a central bank to track and validate transactions. The Company, through its wholly owned subsidiary, BitcoLab, Inc., is currently mining Bitcoin, Litecoin and Ethereum, whereby the Company earns revenue by solving “blocks” to be added to the block chain. As of September 30, 2019, the Company owned and operated approximately 1,030 miners of cryptocurrencies. In May 2019, the Company consolidated all of its mining operations and signed a three-year lease and power purchase agreement with PetaWatt Properties, LLC, located in upstate New York. Basis of Presentation The accompanying unaudited condensed financial statements of the Company have been prepared in accordance with U.S. generally accepted accounting principles (“US GAAP”) for interim financial information and the instructions to Form 10-Q and Article 8 of Regulation S-X. The results of operations for the interim periods ended September 30, 2019 shown in this report are not necessarily indicative of results to be expected for the full fiscal year ending June 30, 2020.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19 filed on September 30, 2019 and Management’s Discussion and Analysis of Financial Condition and Results of Operations.</t>
  </si>
  <si>
    <t>SUMMARY OF SIGNIFICANT ACCOUNTING POLICIES</t>
  </si>
  <si>
    <t>NOTE 2 - SUMMARY OF SIGNIFICANT ACCOUNTING POLICIES</t>
  </si>
  <si>
    <t>The significant accounting policies of the Company are disclosed in Notes to Financial Statements included in the Company’s Annual Report on Form 10-K. The following summary of significant accounting policies of the Company is presented to assist in understanding the Company’s interim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Digital Currencies Digital currencies consist of Bitcoin, Litecoin and Ethereum,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Inventories Inventories at June 30, 2018 consisted of cryptocurrency mining units held for sale or deployment in mining operations and are stated at the lower of cost or estimated realizable value. The Company had no inventories at September 30, 2019. Payments to equipment suppliers prior to shipment of the equipment are recorded as equipment deposits. Property and Equipment 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Additionally, during the three months ended September 30, 2018, the Company wrote down cryptocurrency mining equipment by $2,097,930 to estimated net realizable value. Maintenance and repairs are expensed as incurred and improvements are capitalized. Gains or losses on the disposition of property and equipment are recorded upon disposal.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cryptocurrency mining equipment totaled $2,097,930 for the three months ended September 30, 2018. We reported no impairment expense for the three months ended September 30, 2019. Fair Value of Financial Instruments Disclosures about fair value of financial instruments require disclosure of the fair value information, whether or not recognized in the balance sheet, where it is practicable to estimate that value. As of September 30, 2019 and June 30, 2019, the amounts reported for cash, prepaid expenses and other current assets, equipment deposits, accounts payable, accrued expenses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September 30, 2019: Derivative liabilities $ 380,020 $ - $ - $ 380,020 Total liabilities measured at fair value $ 380,020 $ - $ - $ 380,020 June 30, 2019: Derivative liabilities $ 1,617,774 $ - $ - $ 1,617,774 Total liabilities measured at fair value $ 1,617,774 $ - $ - $ 1,617,774 Stock-Based Compensation The Company accounts for all equity-based payments in accordance with ASC Topic 718, Compensation – Stock Compensation. The Company accounts for non-employee share-based awards based upon ASC 505-50, Equity-Based Payments to Non-Employees. Revenue Recognition 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The common shares used in the computation of basic and diluted net income (loss) per share are reconciled as follows: Three Months Ended September 30, 2019 2018 Weighted average number of shares outstanding – basic 35,499,687 9,253,016 Dilutive effect of convertible debt 39,691,943 - Dilutive effect of Series B convertible preferred stock 30,000,000 - Weighted average number of shares outstanding – diluted 105,191,630 9,253,016 Recently Issued Accounting Pronouncements In February 2016, the FASB issued ASU 2016-02, Leases (Topic 842) Adoption of the new lease pronouncement did not have a material impact on the Company’s financial statements. The Company concluded that the new lease pronouncement is not applicable to its New York lease and power purchase agreement, for which the Company’s sole obligation is to pay the lessor $0.41 on every kilowatt hour of electricity consumed in the Company’s cryptocurrency mining operations. . There were no new accounting pronouncements issued or proposed by the FASB during the three months ended September 30, 2019 and through the date of filing this report which the Company believes will have a material impact on its financial financial statements. Reclassifications Certain amounts in the condensed financial statements for the prior-year periods have been reclassified to conform to the presentation for the current-year periods.</t>
  </si>
  <si>
    <t>GOING CONCERN</t>
  </si>
  <si>
    <t>NOTE 3 - GOING CONCERN</t>
  </si>
  <si>
    <t>The Company has reported recurring operating losses since its inception and used net cash in operating activities of $186,661 in the three months ended September 30, 2019. As of September 30, 2019, the Company had an accumulated deficit of $20,713,704 and a total stockholders’ deficit of $30,970.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si>
  <si>
    <t>PROPERTY AND EQUIPMENT</t>
  </si>
  <si>
    <t>NOTE 4 - PROPERTY AND EQUIPMENT</t>
  </si>
  <si>
    <t>Property and equipment consisted of the following at: September 30, 2019 June 30, 2019 Cryptocurrency mining equipment $ 1,717,832 $ 1,579,580 Furniture and equipment 16,366 16,366 Leasehold improvements - - Total 1,734,198 1,595,946 Less accumulated depreciation and amortization (700,875 ) (556,263 ) Net $ 1,033,323 $ 1,039,683 Depreciation and amortization expense, included in cost of revenues, was $144,612 and $110,218 for the three months ended September 30, 2019 and 2018, respectively.</t>
  </si>
  <si>
    <t>ASSET PURCHASE AGREEMENT</t>
  </si>
  <si>
    <t>NOTE 5 - ASSET PURCHASE AGREEMENT</t>
  </si>
  <si>
    <t>On August 2, 2018, the Company entered into an Asset Purchase Agreement with Secure Hosting LLC, a Florida limited liability, for the purchase of 182 Ethereum mining machines. As consideration for the purchase of the machines, the Company issued 38,018 restricted shares of its Series B convertible preferred stock, valued on an “as converted to common” basis at an aggregate of $3,003,422, based on the market value of the Company’s common stock on the date of the transaction. Of the 182 machines purchased, 152 were placed into operations, and 30 units deemed to be under-performing will be utilized by the Company as repair parts or sold as repair parts. The Company performed a lower of cost or market impairment analysis on the machines purchased, including writing off the purchase price allocated to the defective machines, and recorded an impairment expense of $2,097,930, which amount is included in operating expenses for the three months ended September 30, 2018. The Agreement contains customary representations and warranties and covenants as of the Closing Date, including, without limitation, that the Equipment is (i) in good condition, (ii) free of all liens, (iii) not subject to any intellectual property rights other than software used in the Equipment and (iv) covered by certain manufacturer warranties. Because a portion of the machines were defective, certain shares of the Series B preferred stock issued in the transaction were subsequently returned to the Company and cancelled.</t>
  </si>
  <si>
    <t>DIGIMINE ACQUISITION AND PREFERRED STOCK EXCHANGE AGREEMENT</t>
  </si>
  <si>
    <t>NOTE 6 - DIGIMINE ACQUISITION AND PREFERRED STOCK EXCHANGE AGREEMENT</t>
  </si>
  <si>
    <t xml:space="preserve">In April 2018, the Company acquired the digital currency mining operations of digiMine LLC (“digiMine”) through two Asset Purchase Agreements (the “digiMine Acquisition”) in a transaction recorded as a business combination. On April 16, 2018, the Company entered into an Asset Purchase Agreement with digiMine for the purchase of digiMine’s digital currency mining assets located in Marlboro, New Jersey, the principal assets consisting of: 150 cryptocurrency mining machines; all right, title and interest in, the lease and leasehold improvements for the premises on which digiMine’s business operates; all books and records pertaining to ownership of digiMine’s business as applicable; and restricted cash of $175,000. The Company issued 16,666 shares of its Series B preferred stock to digiMine. The Company also entered into a separate Security and Pledge Agreement, dated as of April 13, 2018, securing its obligations to digiMine under the Asset Purchase Agreement. digiMine has the right (the “Put-Back Right”), at any time commencing April 1, 2019, to require that the Company redeem for cash any of Seller’s then-outstanding Shares at a redemption price equal to 72% of the Shares. The Conversion Amount on execution is equal to $1,200,000 (the “Put-Back Price”) of such Shares; provided, that the Put Back Right expires with respect to any of the Shares at such time as the Shares are registered for resale. Each of the Shares for purposes of the Put-Back Price is equal to a fixed price of $100 per share. On April 30, 2018, the Company entered into a second Asset Purchase Agreement with digiMine for the purchase of digiMine’s digital currency mining assets located in Marlboro, New Jersey, the principal assets consisting of: 97 cryptocurrency mining machines and computer workstation; digital currency portfolio with an estimated value of $15,487; all right, title and interest in, the lease and leasehold improvements for the premises on which digiMine’s business operates; all books and records pertaining to ownership of digiMine’s business as applicable; and restricted cash of $200,000. The Company issued 20,000 shares of its Series B preferred stock to digiMine. The Company also entered into a separate Security and Pledge Agreement, dated as of April 30, 2018, securing its obligations to digiMine under the Agreement. digiMine has the right (the “Put-Back Right”), at any time commencing May 1, 2019, to require that the Company redeem for cash any of Seller’s then-outstanding Shares at a redemption price equal to 72% of the Shares. The Conversion Amount on execution is equal to $1,440,000 (the “Put-Back Price”) of such Shares; provided, that the Put Back Right expires with respect to any of the Shares at such time as the Shares are registered for resale. Each of the Shares for purposes of the Put-Back Price is equal to a fixed price of $100 per share. The Company has identified the Put-Back Rights associated with the two Asset Purchase Agreements as derivatives. The Company engaged an independent valuation firm to estimate the fair value of the Series B preferred stock issued in the two Asset Purchase Agreements, to estimate the value of the derivative liabilities associated with the Put-Back Rights, and allocate the total consideration paid to the assets acquired. The valuation firm developed multinomial lattice models that valued the derivative liability based on a probability weighted discounted cash flow model using future projections of the various potential outcomes. The total consideration paid in the Acquisition is summarized as follows: Value of 36,667 total Series B preferred shares $ 1,163,806 Derivative liabilities associated with Put-Back Rights 3,729,109 Total consideration paid $ 4,892,915 The total consideration paid was allocated to the fair value of the assets acquired as follows: Restricted cash $ 375,000 Property and equipment 350,349 Digital currencies 14,056 Goodwill 4,153,510 Total consideration allocated $ 4,892,915 No liabilities of digiMine were assumed by the Company in the Acquisition. The excess of consideration paid over fair value of assets acquired was recorded as goodwill. The Company performed an impairment analysis on the goodwill at June 30, 2018 and recorded an impairment expense of $4,153,510, which amount is included in operating expenses for the year ended June 30, 2018. The total cash acquired of $375,000 was restricted to fund digital mining operations. As of June 30, 2019, the restricted cash had been fully utilized in digital mining operations. On May 21, 2019, the Company and digiMine entered into an Exchange Agreement (the “Preferred Stock Exchange Agreement”) pursuant to which DigiMine agreed to surrender the remaining 20,000 shares of the Company’s Series B preferred stock held by it and terminate its rights under the Security and Pledge Agreement, dated April 30, 2018, in exchange for 10,000,000 shares (“Exchange Shares”) of the Company’s common stock, which are to be issued in ten tranches of 1,000,000 shares each beginning ten trading days after the date of the Exchange Agreement and each ten trading days thereafter. The Company identified a derivative liability associated with the obligation to issue the common shares recorded initially at $1,650,000 and recorded a loss on the Series B preferred stock exchange of $1,650,000. With the sale of the 16,666 shares of Series B preferred stock by digiMine in April and May of 2019 and with the completion of the Exchange Agreement, the Put-Back Rights in connection with the April 16 and April 30, 2018 Asset Purchase Agreements have been eliminated and the associated derivative liability settled. During the quarter ended September 30, 2019, the Company issued digiMine a total of 5,000,000 shares valued at $399,900 pursuant to the Preferred Stock Exchange Agreement. At September 30, 2019, the Company had a remaining obligation to issue 3,000,000 additional common shares and had recorded a related derivative liability of $92,400. </t>
  </si>
  <si>
    <t>RELATED PARTY TRANSACTIONS</t>
  </si>
  <si>
    <t>NOTE 7 - RELATED PARTY TRANSACTIONS</t>
  </si>
  <si>
    <t>We have one executive officer, Steve Rubakh, who is currently our only full-time employee and sole member of our Board of Directors. Mr. Rubakh is paid an annual salary established by the Board of Directors and is issued shares of Series B preferred stock for additional compensation. The number of shares issued, generally on a quarterly basis, is at the discretion of the Board of Directors. No shares of Series B preferred stock were issued to Mr. Rubakh during the three months ended September 30, 2019. On July 1, 2018, the Company issued to Mr. Rubakh 5,000 shares of Series B convertible preferred stock valued on an “as converted to common” basis at $417,000. The stock-based compensation – related party is included in general and administrative expenses for the three months ended September 30, 2018. Amounts due to related party, including accrued salary to Mr. Rubakh, totaled $78,993 and $69,854 as of September 30, 2019 and and June 30, 2019, respectively.</t>
  </si>
  <si>
    <t>CONVERTIBLE NOTES PAYABLE</t>
  </si>
  <si>
    <t>NOTE 8 - CONVERTIBLE NOTES PAYABLE</t>
  </si>
  <si>
    <t xml:space="preserve">Convertible notes payable, all classified as current, consist of the following: September 30, 2019 June 30, 2019 Debt Debt Principal Discount Net Principal Discount Net Geneva Roth Remark Holdings, Inc. #2 $ - $ - $ - $ 43,000 $ 11,582 $ 31,418 Geneva Roth Remark Holdings, Inc. #3 58,000 11,773 46,227 78,000 24,253 53,747 Geneva Roth Remark Holdings, Inc. #4 63,000 14,821 48,179 63,000 21,605 41,395 BHP Capital NY, Inc. #2 38,500 10,049 28,451 38,500 16,748 21,752 Armada Investment Fund, LLC #2 38,500 10,048 28,452 38,500 16,747 21,753 Jefferson Street Capital LLC 38,500 10,048 28,452 38,500 16,747 21,753 St. George Investments LLC 300,000 39,008 260,992 500,000 234,671 265,329 Armada Investment Fund, LLC #3 137,500 55,682 81,818 - - - BHP Capital NY, Inc. #3 137,500 55,691 81,809 - - - Total $ 811,500 $ 207,120 $ 604,380 $ 799,500 $ 342,353 $ 457,147 On February 6, 2019, the Company entered into a second convertible promissory note with Geneva Roth Remark Holdings, Inc. (“Geneva” in the principal amount of $43,000. The note matures on February 6, 2020 and bears interest at 10%. A debt discount of $19,128 was recorded, including a derivative liability of $16,128. Geneva has the right beginning on the date that is 170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In August 2019, Geneva converted the entire principal of $43,000 and accrued interest payable of $2,150 into common shares of the Company, extinguishing the debt in full. As of September 30, 2019, the debt discount had been amortized in full to interest expense. On March 21, 2019, the Company entered into a third convertible promissory note with Geneva in the principal amount of $78,000. The note matures on March 21, 2020 and bears interest at 10%. A debt discount of $33,496 was recorded, including a derivative liability of $30,496. Geneva has the right beginning on the date that is 170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In September 2019, Geneva converted principal of $20,000 into common shares of the Company, resulting in a principal balance of $58,000 at September 30, 2019. As of September 30, 2019, $21,723 of the debt discount had been amortized and there was accrued interest payable of $4,124. The Company recorded a derivative liability of $22,407 as of September 30, 2019. On April 18, 2019, the Company entered into a fourth convertible promissory note with Geneva in the principal amount of $63,000. The note matures on April 18, 2020 and bears interest at 10%. A debt discount of $26,988 was recorded, including a derivative liability of $23,988. Geneva has the right beginning on the date that is 170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September 30, 2019, $12,167 of the debt discount had been amortized and there was accrued interest payable of $2,848. The Company recorded a derivative liability of $23,509 as of September 30, 2019. On May 15, 2019, the Company entered into a second convertible promissory note with Armada Investment Fund, LLC (“Armada”) in the principal amount of $38,500, with an original issue discount of $2,500. The note matures on February 15, 2020 and bears interest at 8%. A debt discount of $20,098 was recorded, including a derivative liability of $15,598. Armada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September 30, 2019, $10,049 of the debt discount had been amortized and there was accrued interest payable of $1,164. The Company recorded a derivative liability of $14,775 as of September 30, 2019. On May 15, 2019, the Company entered into a second convertible promissory note with BHP Capital NY, Inc. (“BHP”) in the principal amount of $38,500, with an original issue discount of $2,500. The note matures on February 15, 2020 and bears interest at 8%. A debt discount of $20,097 was recorded, including a derivative liability of $15,597. BHP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September 30, 2019, $10,049 of the debt discount had been amortized and there was accrued interest payable of $1,164. The Company recorded a derivative liability of $14,775 as of September 30, 2019. On May 15, 2019, the Company entered into a convertible promissory note with Jefferson Street Capital LLC (“Jefferson”) in the principal amount of $38,500, with an original issue discount of $2,500. The note matures on February 15, 2020 and bears interest at 8%. A debt discount of $20,097 was recorded, including a derivative liability of $15,597. Jefferson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September 30, 2019, $10,049 of the debt discount had been amortized and there was accrued interest payable of $1,164. The Company recorded a derivative liability of $14,775 as of September 30, 2019. On June 26, 2019, the Company entered into an Exchange Agreement with St. George Investments LLC (“St. George”) pursuant to which a convertible promissory note payable to St. George in the principal amount of $500,000 was issued in consideration for the surrender by St. George of all outstanding warrants, which amount was recorded as a loss on settlement of warrants. The warrants were issued by the Company on January 19, 2018. The note matures on December 29, 2019 and bears interest at 5%. A debt discount and derivative liability of $239,773 was recorded at the inception of the note. St. George has the right beginning on the date of the note to convert principal and accrued interest into shares of the Company’s common stock. The conversion price is 80% of the average of the three lowest closing prices of the Company’s common stock during the twenty trading days preceding the date of conversion. In July and August 2019, St. George converted principal of $200,000 into common shares of the Company, resulting in a principal balance of $300,000 at September 30, 2019. As of September 30, 2019, $200,765 of the debt discount had been amortized and there was accrued interest payable of $7,605. The Company recorded a derivative liability of $95,347 as of September 30, 2019. On July 3, 2019, the Company entered into a third convertible promissory note with Armada in the principal amount of $137,500, with an original issue discount of $12,500. The note matures on July 3, 2020 and bears interest at 8%. A debt discount of $73,573 was recorded, including a derivative liability of $59,573. Armada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September 30, 2019, $17,891 of the debt discount had been amortized and there was accrued interest payable of $2,682. The Company recorded a derivative liability of $50,162 as of September 30, 2019. On July 3, 2019, the Company entered into a third convertible promissory note with BHP Capital NY, Inc. (“BHP”) in the principal amount of $137,500, with an original issue discount of $12,500. The note matures on July 3, 2020 and bears interest at 8%. A debt discount of $73,584 was recorded, including a derivative liability of $59,584. BHP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September 30, 2019, $17,891 of the debt discount had been amortized and there was accrued interest payable of $2,682. The Company recorded a derivative liability of $50,160 as of September 30, 2019. </t>
  </si>
  <si>
    <t>STOCKHOLDERS DEFICIT</t>
  </si>
  <si>
    <t>NOTE 9 - STOCKHOLDERS' DEFICIT</t>
  </si>
  <si>
    <t>Preferred Stock Series A Preferred Stock On January 25, 2019, the Board of Directors of the Company approved a resolution to increase the number of authorized preferred shares to 20,000,000 shares. In March 2015, 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September 30, 2019 and June 30, 2019,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Company has 500,000 shares of Series B preferred stock authorized, with 300,000 shares issued and outstanding as of September 30, 2019 and June 30, 2019. Steve Rubakh, President of the Company, is issued shares of Series B preferred stock as part of his compensation arrangement. The number of shares issued, generally on a quarterly basis, is at the discretion of the Board of Directors. No shares of Series B preferred stock were issued to Mr. Rubakh during the three months ended September 30, 2019. On July 1, 2018, the Company issued to Mr. Rubakh 5,000 shares of Series B convertible preferred stock valued on an “as converted to common” basis at $417,000. The stock-based compensation – related party is included in general and administrative expenses for the three months ended September 30, 2018. Common Stock On January 25, 2019, the Board of Directors of the Company approved a resolution to increase the number of authorized common shares to 250,000,000. The Company had 40,034,674 and 29,824,187 shares issued and outstanding as of September 30, 2019 and June 30, 2019, respectively. During the three months ended September 30, 2019, the Company issued a total of 10,210,487 shares of its common stock: 5,000,000 shares valued at $399,900 were issued pursuant to a Preferred Stock Asset Agreement entered into on May 21, 2019 (see Note 6) and a total of 5,210,487 shares were issued valued at $272,695 were issued in conversion of $263,000 note principal, $2,150 accrued interest payable, and loss on conversion of debt of $7,545, resulting in the extinguishment of derivative liabilities totaling $115,275. During the three months ended September 30, 2018, the Company issued a total of 810,000 shares of its common stock: 100,000 shares valued at $55,000 were issued to a consultant; 560,000 shares of common stock were issued to a lender in the cashless exercise of warrants recorded at par value of $560; a total of 150,000 shares of common stock valued at $53,250 were issued to two lenders as loan fees.</t>
  </si>
  <si>
    <t>COMMITMENTS AND CONTINGENCIES</t>
  </si>
  <si>
    <t>Commitments and Contingencies Disclosure [Abstract]</t>
  </si>
  <si>
    <t>NOTE 10 - COMMITMENTS AND CONTINGENCIES</t>
  </si>
  <si>
    <t>Legal Matters From time to time, we may be involved in litigation relating to claims arising out of our operations in the normal course of business. As of the date of filing of this report, there were no pending or threatened lawsuits. Operating Leases The Company has consolidated it cryptocurrency operations in one facility in Carthage, New York. The Carthage lease and power purchase agreement was entered into on May 10, 2019 for an initial term of 90 days, with an option to continue the lease for a subsequent 36 months. The Company’s sole obligation under the lease is to pay the lessor $0.41 on every kilowatt hour of electricity consumed in the Company’s cryptocurrency mining operations. The Company retained its operating lease for its Pennsylvania administrative location, which is on a month-to-month basis at $750 per month. As of September 30, 2019, the Company had no obligation for future lease payments under non-cancelable operating leases.</t>
  </si>
  <si>
    <t>DERIVATIVE LIABILITIES</t>
  </si>
  <si>
    <t>NOTE 11 - DERIVATIVE LIABILITIES</t>
  </si>
  <si>
    <t>The Company has issued convertible notes payable, warrants and Series B preferred stock with put back rights and has entered into exchange and subscription agreements that contain certain provisions that have been identified as derivatives. The Company has determined that the number of common shares to be issued under these agreements is indeterminate; therefore, the Company concluded that the equity environment is tainted and all additional warrants, stock options convertible debt and obligations to issue common shares are included in the value of derivative liabilities.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three months ended September 30, 2019, we had the following activity in our derivative liabilities: Convertible Notes Payable Exchange Agreement Common Stock Subscription Total Derivative liabilities at June 30, 2019 $ 382,052 $ 1,227,200 $ 8,522 $ 1,617,774 Addition to liabilities for new debt/subscription 119,157 - - 119,157 Decrease due to conversions/assignments (115,275 ) (399,900 ) - (515,175 ) Change in fair value (100,025 ) (734,900 ) (6,811 ) (841,736 ) Derivative liabilities at September 30, 2019 $ 285,909 $ 92,400 $ 1,711 $ 380,020 Key inputs and assumptions used in valuing the Company’s derivative liabilities as of September 30, 2019 are as follows: · Stock prices on all measurement dates were based on the fair market value · Risk-free interest rate of 1.69% to 2.49% · The probability of future financing was estimated at 100% · Computed volatility ranging from 177% to 316% These inputs are subject to significant changes from period to period and to management’s judgment; therefore, the estimated fair value of the derivative liabilities will fluctuate from period to period, and the fluctuation may be material.</t>
  </si>
  <si>
    <t>DIGITAL CURRENCY THEFT LOSS</t>
  </si>
  <si>
    <t>NOTE 12 - DIGITAL CURRENCY THEFT LOSS</t>
  </si>
  <si>
    <t>During the quarter ended Sepember 30, 2019, we incurred a digital currency theft loss of $33,037 where a hacker obtained unauthorized access to our online digital currency processing service and transferred digital currencies out of our account. T he theft loss has been included as an other expense in the accompanying statement of operations for the three months ended September 30, 2019.</t>
  </si>
  <si>
    <t>SUBSEQUENT EVENTS</t>
  </si>
  <si>
    <t>NOTE 13 - SUBSEQUENT EVENTS</t>
  </si>
  <si>
    <t>Management has evaluated subsequent events according to the requirements of ASC TOPIC 855, and has reported the following: Issuance of Shares Subsequent to September 30, 2019, the Company issued a total of 3,000,000 common shares to digiMine pursuant to the Series B preferred stock Exchange Agreement, completing the Company’s obligation to issue common shares under this agreement. In October and November 2019, the Company issued a total of 5,477,505 common shares to St. George in conversion of $88,000 debt principal, resulting in a remaining principal balance of $212,000 for the St. George convertible note payable. Subsequent to September 30, 2019, the Company issued a total of 5,568,390 common shares to other lenders in conversion of $76,652 debt principal and $7,248 accrued interest payable. Assignment Agreement On October 11, 2019, Geneva assigned a convertible promissory note with a principal balance of $63,000 and accrued interest payable of $3,003 to Armada. The Company and Armada also entered into an agreement on November 1, 2019 whereby Armada agreed to limit its conversions of this note to no more than $20,000 note principal every thirty days. In consideration for the agreement to limit conversions, the Company issued to Armada a new convertible promissory note in the principal amount of $20,000.</t>
  </si>
  <si>
    <t>SUMMARY OF 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Digital Currencies</t>
  </si>
  <si>
    <t>Digital currencies consist of Bitcoin, Litecoin and Ethereum,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si>
  <si>
    <t>Inventories</t>
  </si>
  <si>
    <t>Inventories at June 30, 2018 consisted of cryptocurrency mining units held for sale or deployment in mining operations and are stated at the lower of cost or estimated realizable value. The Company had no inventories at September 30, 2019. Payments to equipment suppliers prior to shipment of the equipment are recorded as equipment deposits.</t>
  </si>
  <si>
    <t>Property and Equipment</t>
  </si>
  <si>
    <t xml:space="preserve">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Additionally, during the three months ended September 30, 2018, the Company wrote down cryptocurrency mining equipment by $2,097,930 to estimated net realizable value. Maintenance and repairs are expensed as incurred and improvements are capitalized. Gains or losses on the disposition of property and equipment are recorded upon disposal.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t>
  </si>
  <si>
    <t>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Impairment of Long-Lived Assets</t>
  </si>
  <si>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cryptocurrency mining equipment totaled $2,097,930 for the three months ended September 30, 2018. We reported no impairment expense for the three months ended September 30, 2019.</t>
  </si>
  <si>
    <t>Fair Value of Financial Instruments</t>
  </si>
  <si>
    <t xml:space="preserve">Disclosures about fair value of financial instruments require disclosure of the fair value information, whether or not recognized in the balance sheet, where it is practicable to estimate that value. As of September 30, 2019 and June 30, 2019, the amounts reported for cash, prepaid expenses and other current assets, equipment deposits, accounts payable, accrued expenses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September 30, 2019: Derivative liabilities $ 380,020 $ - $ - $ 380,020 Total liabilities measured at fair value $ 380,020 $ - $ - $ 380,020 June 30, 2019: Derivative liabilities $ 1,617,774 $ - $ - $ 1,617,774 Total liabilities measured at fair value $ 1,617,774 $ - $ - $ 1,617,774 </t>
  </si>
  <si>
    <t>Stock-Based Compensation</t>
  </si>
  <si>
    <t>The Company accounts for all equity-based payments in accordance with ASC Topic 718, Compensation – Stock Compensation. The Company accounts for non-employee share-based awards based upon ASC 505-50, Equity-Based Payments to Non-Employees.</t>
  </si>
  <si>
    <t>Revenue Recognition</t>
  </si>
  <si>
    <t>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si>
  <si>
    <t>Income Taxes</t>
  </si>
  <si>
    <t>The Company adopted the provisions of ASC 740-10, Accounting for Uncertain Income Tax Positions. The Company adopted ASC 740-10, Definition of Settlement in FASB Interpretation No. 48,</t>
  </si>
  <si>
    <t>Income (Loss) Per Share</t>
  </si>
  <si>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The common shares used in the computation of basic and diluted net income (loss) per share are reconciled as follows: Three Months Ended September 30, 2019 2018 Weighted average number of shares outstanding – basic 35,499,687 9,253,016 Dilutive effect of convertible debt 39,691,943 - Dilutive effect of Series B convertible preferred stock 30,000,000 - Weighted average number of shares outstanding – diluted 105,191,630 9,253,016 </t>
  </si>
  <si>
    <t>Recently Issued Accounting Pronouncements</t>
  </si>
  <si>
    <t>In February 2016, the FASB issued ASU 2016-02, Leases (Topic 842) Adoption of the new lease pronouncement did not have a material impact on the Company’s financial statements. The Company concluded that the new lease pronouncement is not applicable to its New York lease and power purchase agreement, for which the Company’s sole obligation is to pay the lessor $0.41 on every kilowatt hour of electricity consumed in the Company’s cryptocurrency mining operations. . There were no new accounting pronouncements issued or proposed by the FASB during the three months ended September 30, 2019 and through the date of filing this report which the Company believes will have a material impact on its financial financial statements.</t>
  </si>
  <si>
    <t>Reclassifications</t>
  </si>
  <si>
    <t>Certain amounts in the condensed financial statements for the prior-year periods have been reclassified to conform to the presentation for the current-year periods.</t>
  </si>
  <si>
    <t>SUMMARY OF SIGNIFICANT ACCOUNTING POLICIES (Tables)</t>
  </si>
  <si>
    <t>Fair value of derivative liabilities</t>
  </si>
  <si>
    <t xml:space="preserve"> Total Level 1 Level 2 Level 3 September 30, 2019: Derivative liabilities $ 380,020 $ - $ - $ 380,020 Total liabilities measured at fair value $ 380,020 $ - $ - $ 380,020 June 30, 2019: Derivative liabilities $ 1,617,774 $ - $ - $ 1,617,774 Total liabilities measured at fair value $ 1,617,774 $ - $ - $ 1,617,774 </t>
  </si>
  <si>
    <t>Common shares used in computation of net income per share</t>
  </si>
  <si>
    <t xml:space="preserve"> Three Months Ended September 30, 2019 2018 Weighted average number of shares outstanding – basic 35,499,687 9,253,016 Dilutive effect of convertible debt 39,691,943 - Dilutive effect of Series B convertible preferred stock 30,000,000 - Weighted average number of shares outstanding – diluted 105,191,630 9,253,016 </t>
  </si>
  <si>
    <t>PROPERTY AND EQUIPMENT (Tables)</t>
  </si>
  <si>
    <t>Property and equipment</t>
  </si>
  <si>
    <t xml:space="preserve"> September 30, 2019 June 30, 2019 Cryptocurrency mining equipment $ 1,717,832 $ 1,579,580 Furniture and equipment 16,366 16,366 Leasehold improvements - - Total 1,734,198 1,595,946 Less accumulated depreciation and amortization (700,875 ) (556,263 ) Net $ 1,033,323 $ 1,039,683 </t>
  </si>
  <si>
    <t>DIGIMINE ACQUISITION AND PREFERRED STOCK EXCHANGE AGREEMENT (Tables)</t>
  </si>
  <si>
    <t>Summary of consideration paid in acquisition</t>
  </si>
  <si>
    <t xml:space="preserve"> Value of 36,667 total Series B preferred shares $ 1,163,806 Derivative liabilities associated with Put-Back Rights 3,729,109 Total consideration paid $ 4,892,915 </t>
  </si>
  <si>
    <t>Schedule of fair value of assets acquired</t>
  </si>
  <si>
    <t xml:space="preserve"> Restricted cash $ 375,000 Property and equipment 350,349 Digital currencies 14,056 Goodwill 4,153,510 Total consideration allocated $ 4,892,915 </t>
  </si>
  <si>
    <t>CONVERTIBLE NOTES PAYABLE (Tables)</t>
  </si>
  <si>
    <t>Schedule of convertible notes payable</t>
  </si>
  <si>
    <t xml:space="preserve"> September 30, 2019 June 30, 2019 Debt Debt Principal Discount Net Principal Discount Net Geneva Roth Remark Holdings, Inc. #2 $ - $ - $ - $ 43,000 $ 11,582 $ 31,418 Geneva Roth Remark Holdings, Inc. #3 58,000 11,773 46,227 78,000 24,253 53,747 Geneva Roth Remark Holdings, Inc. #4 63,000 14,821 48,179 63,000 21,605 41,395 BHP Capital NY, Inc. #2 38,500 10,049 28,451 38,500 16,748 21,752 Armada Investment Fund, LLC #2 38,500 10,048 28,452 38,500 16,747 21,753 Jefferson Street Capital LLC 38,500 10,048 28,452 38,500 16,747 21,753 St. George Investments LLC 300,000 39,008 260,992 500,000 234,671 265,329 Armada Investment Fund, LLC #3 137,500 55,682 81,818 - - - BHP Capital NY, Inc. #3 137,500 55,691 81,809 - - - Total $ 811,500 $ 207,120 $ 604,380 $ 799,500 $ 342,353 $ 457,147 </t>
  </si>
  <si>
    <t>DERIVATIVE LIABILITIES (Tables)</t>
  </si>
  <si>
    <t>Schedule of derivative liabilities</t>
  </si>
  <si>
    <t xml:space="preserve"> Convertible Notes Payable Exchange Agreement Common Stock Subscription Total Derivative liabilities at June 30, 2019 $ 382,052 $ 1,227,200 $ 8,522 $ 1,617,774 Addition to liabilities for new debt/subscription 119,157 - - 119,157 Decrease due to conversions/assignments (115,275 ) (399,900 ) - (515,175 ) Change in fair value (100,025 ) (734,900 ) (6,811 ) (841,736 ) Derivative liabilities at September 30, 2019 $ 285,909 $ 92,400 $ 1,711 $ 380,020 </t>
  </si>
  <si>
    <t>ORGANIZATION AND BASIS OF PRESENTATION (Details Narrative)</t>
  </si>
  <si>
    <t>State of Incorporation</t>
  </si>
  <si>
    <t>Nevada</t>
  </si>
  <si>
    <t>Date of incorporation</t>
  </si>
  <si>
    <t>Mar. 22,
		2011</t>
  </si>
  <si>
    <t>SUMMARY OF SIGNIFICANT ACCOUNTING POLICIES (Details) - USD ($)</t>
  </si>
  <si>
    <t>Total liabilities measured at fair value</t>
  </si>
  <si>
    <t>Level 1 [Member]</t>
  </si>
  <si>
    <t>Level 2 [Member]</t>
  </si>
  <si>
    <t>Level 3 [Member]</t>
  </si>
  <si>
    <t>SUMMARY OF SIGNIFICANT ACCOUNTING POLICIES (Details 1) - USD ($)</t>
  </si>
  <si>
    <t>SUMMARY OF SIGNIFICANT ACCOUNTING POLICIES (Details 1)</t>
  </si>
  <si>
    <t>Weighted average number of shares outstanding - basic</t>
  </si>
  <si>
    <t>Dilutive effect of convertible debt</t>
  </si>
  <si>
    <t>Dilutive effect of Series B convertible preferred stock</t>
  </si>
  <si>
    <t>Weighted average number of shares outstanding - diluted</t>
  </si>
  <si>
    <t>SUMMARY OF SIGNIFICANT ACCOUNTING POLICIES (Details Narrative) - USD ($)</t>
  </si>
  <si>
    <t>Impairment expense of long-lived assets</t>
  </si>
  <si>
    <t>Lessor [Member]</t>
  </si>
  <si>
    <t>Electricity charges (per hour)</t>
  </si>
  <si>
    <t>Crypto-Currency Mining Equipment [Member]</t>
  </si>
  <si>
    <t>Property and equipment estimated useful life</t>
  </si>
  <si>
    <t>3 years</t>
  </si>
  <si>
    <t>GOING CONCERN (Details Narrative) - USD ($)</t>
  </si>
  <si>
    <t>GOING CONCERN (Details Narrative)</t>
  </si>
  <si>
    <t>PROPERTY AND EQUIPMENT (Details) - USD ($)</t>
  </si>
  <si>
    <t>Property and Equipment, Total</t>
  </si>
  <si>
    <t>Less accumulated depreciation and amortization</t>
  </si>
  <si>
    <t>Property and Equipment, Net</t>
  </si>
  <si>
    <t>Cryptocurrency mining equipment [Member]</t>
  </si>
  <si>
    <t>Leasehold Improvements [Member]</t>
  </si>
  <si>
    <t>Furniture and equipment [Member]</t>
  </si>
  <si>
    <t>PROPERTY AND EQUIPMENT (Details Narrative) - USD ($)</t>
  </si>
  <si>
    <t>PROPERTY AND EQUIPMENT (Details)</t>
  </si>
  <si>
    <t>ASSET PURCHASE AGREEMENT (Details Narrative)</t>
  </si>
  <si>
    <t>Aug. 02, 2018USD ($)integershares</t>
  </si>
  <si>
    <t>Sep. 30, 2018USD ($)</t>
  </si>
  <si>
    <t>Impairment expense | $</t>
  </si>
  <si>
    <t>Asset Purchase Agreement [Member] | Ethereum mining machines [Member]</t>
  </si>
  <si>
    <t>Number of machines to be purchased under agreement</t>
  </si>
  <si>
    <t>Number of machines placed in operations</t>
  </si>
  <si>
    <t>Number of machines deemed to be defective</t>
  </si>
  <si>
    <t>Asset Purchase Agreement [Member] | Series B Convertible Preferred Stock [Member] | Ethereum mining machines [Member]</t>
  </si>
  <si>
    <t>Restricted stock shares issued for the purchase of machine under agreement | shares</t>
  </si>
  <si>
    <t>Amount of restricted stock shares issued for the purchase of machine under agreement | $</t>
  </si>
  <si>
    <t>DIGIMINE ACQUISITION AND PREFERRED STOCK EXCHANGE AGREEMENT (Details)</t>
  </si>
  <si>
    <t>Sep. 30, 2019USD ($)</t>
  </si>
  <si>
    <t>Value of 36,667 total Series B preferred shares</t>
  </si>
  <si>
    <t>Derivative liabilities associated with Put-Back Rights</t>
  </si>
  <si>
    <t>Total consideration paid</t>
  </si>
  <si>
    <t>DIGIMINE ACQUISITION AND PREFERRED STOCK EXCHANGE AGREEMENT (Details 1) - USD ($)</t>
  </si>
  <si>
    <t>DigiMine LLC [Member]</t>
  </si>
  <si>
    <t>Restricted cash</t>
  </si>
  <si>
    <t>Goodwill</t>
  </si>
  <si>
    <t>Total consideration allocated</t>
  </si>
  <si>
    <t>DIGIMINE ACQUISITION (Details Narrative) - USD ($)</t>
  </si>
  <si>
    <t>Apr. 16, 2018</t>
  </si>
  <si>
    <t>May 21, 2019</t>
  </si>
  <si>
    <t>Apr. 30, 2018</t>
  </si>
  <si>
    <t>Jun. 30, 2018</t>
  </si>
  <si>
    <t>Mar. 31, 2019</t>
  </si>
  <si>
    <t>Mar. 31, 2018</t>
  </si>
  <si>
    <t>Jun. 30, 2017</t>
  </si>
  <si>
    <t>Impairment expense</t>
  </si>
  <si>
    <t>Additional common shares issued</t>
  </si>
  <si>
    <t>Preferred Stock Exchange Agreement [Member]</t>
  </si>
  <si>
    <t>Common shares surrendered</t>
  </si>
  <si>
    <t>Common stock value</t>
  </si>
  <si>
    <t>Exchange shares of common stock</t>
  </si>
  <si>
    <t>Exchange agreement description</t>
  </si>
  <si>
    <t>Common stock, which are to be issued in ten tranches of 1,000,000 shares each beginning ten trading days after the date of the Exchange Agreement and each ten trading days thereafter.</t>
  </si>
  <si>
    <t>Derivative liability</t>
  </si>
  <si>
    <t>Loss on exchange of shares</t>
  </si>
  <si>
    <t>Preferred shares sold</t>
  </si>
  <si>
    <t>Asset Purchase Agreement [Member] | DigiMine LLC [Member]</t>
  </si>
  <si>
    <t>Description for shares of redemption price</t>
  </si>
  <si>
    <t>DigiMine has the right (the "Put-Back Right"), at any time commencing April 1, 2019, to require that the Company redeem for cash any of Seller's then-outstanding Shares at a redemption price equal to 72% of the Shares</t>
  </si>
  <si>
    <t>DigiMine has the right (the "Put-Back Right"), at any time commencing May 1, 2019, to require that the Company redeem for cash any of Seller's then-outstanding Shares at a redemption price equal to 72% of the Shares</t>
  </si>
  <si>
    <t>Description of put-back price</t>
  </si>
  <si>
    <t>The Conversion Amount on execution is equal to $1,200,000 (the &amp;#8220;Put-Back Price&amp;#8221;) of such Shares; provided, that the Put Back Right expires with respect to any of the Shares at such time as the Shares are registered for resale. Each of the Shares for purposes of the Put-Back Price is equal to a fixed price of $100 per share.</t>
  </si>
  <si>
    <t>The Conversion Amount on execution is equal to $1,440,000 (the "Put-Back Price") of such Shares; provided, that the Put Back Right expires with respect to any of the Shares at such time as the Shares are registered for resale. Each of the Shares for purposes of the Put-Back Price is equal to a fixed price of $100 per share</t>
  </si>
  <si>
    <t>Digital currency portfolio an estimated value</t>
  </si>
  <si>
    <t>Asset Purchase Agreement [Member] | DigiMine LLC [Member] | Series B Preferred Stock [Member]</t>
  </si>
  <si>
    <t>RELATED PARTY TRANSACTIONS (Details Narrative) - USD ($)</t>
  </si>
  <si>
    <t>Mr. Rubakh [Member]</t>
  </si>
  <si>
    <t>Mr. Rubakh [Member] | Series B Preferred Stock [Member] | On July 1, 2018 [Member]</t>
  </si>
  <si>
    <t>Preferred stock shares issued</t>
  </si>
  <si>
    <t>CONVERTIBLE NOTES PAYABLE (Details) - USD ($)</t>
  </si>
  <si>
    <t>Principal</t>
  </si>
  <si>
    <t>Debt Discount</t>
  </si>
  <si>
    <t>Net</t>
  </si>
  <si>
    <t>Convertible Notes Payable [Member] | St. George Investments LLC [Member]</t>
  </si>
  <si>
    <t>Convertible Notes Payable [Member] | BHP Capital NY, Inc. #3 [Member]</t>
  </si>
  <si>
    <t>Convertible Notes Payable [Member] | Armada Investment Fund, LLC #3 [Member]</t>
  </si>
  <si>
    <t>Convertible Notes Payable [Member] | Geneva Roth Remark Holdings, Inc. #4 [Member]</t>
  </si>
  <si>
    <t>Convertible Notes Payable [Member] | BHP Capital NY, Inc. #2 [Member]</t>
  </si>
  <si>
    <t>Convertible Notes Payable [Member] | Jefferson Street Capital LLC [Member]</t>
  </si>
  <si>
    <t>Convertible Notes Payable [Member] | Armada Investment Fund, LLC #2 [Member]</t>
  </si>
  <si>
    <t>Convertible Notes Payable [Member] | Geneva Roth Remark Holdings, Inc. #2 [Member]</t>
  </si>
  <si>
    <t>Convertible Notes Payable [Member] | Geneva Roth Remark Holdings, Inc. #3 [Member]</t>
  </si>
  <si>
    <t>CONVERTIBLE NOTES PAYABLE (Details Narrative) - USD ($)</t>
  </si>
  <si>
    <t>Jul. 03, 2019</t>
  </si>
  <si>
    <t>May 15, 2019</t>
  </si>
  <si>
    <t>Feb. 06, 2019</t>
  </si>
  <si>
    <t>Jun. 26, 2019</t>
  </si>
  <si>
    <t>Apr. 18, 2019</t>
  </si>
  <si>
    <t>Mar. 21, 2019</t>
  </si>
  <si>
    <t>Convertible Promissory Note [Member] | St. George Investments LLC [Member]</t>
  </si>
  <si>
    <t>Conversion price, description</t>
  </si>
  <si>
    <t xml:space="preserve">The conversion price is 80% of the average of the three lowest closing prices of the Company&amp;#146;s common stock during the twenty trading days preceding the date of conversion. </t>
  </si>
  <si>
    <t>Maturity date</t>
  </si>
  <si>
    <t>Dec. 29,
		2019</t>
  </si>
  <si>
    <t>Principal amount</t>
  </si>
  <si>
    <t>Original issue discount</t>
  </si>
  <si>
    <t>Accrued interest payable</t>
  </si>
  <si>
    <t>Debt discount</t>
  </si>
  <si>
    <t>Interest rate</t>
  </si>
  <si>
    <t>5.00%</t>
  </si>
  <si>
    <t>Debt amount converted into common stock</t>
  </si>
  <si>
    <t>Convertible Promissory Note [Member] | Jefferson Street Capital LLC [Member]</t>
  </si>
  <si>
    <t>The conversion price is 70% of the average of the three lowest trading prices of the Company&amp;#8217;s common stock during the ten trading days ending on the latest complete trading day prior to the date of conversion.</t>
  </si>
  <si>
    <t>Terms of conversion feature</t>
  </si>
  <si>
    <t>Jefferson has the right beginning on the date that is 31 days following the date of the note to convert principal and accrued interest into shares of the Company&amp;#146;s common stock.</t>
  </si>
  <si>
    <t>Feb. 15,
		2020</t>
  </si>
  <si>
    <t>8.00%</t>
  </si>
  <si>
    <t>Convertible Promissory Note [Member] | Geneva [Member]</t>
  </si>
  <si>
    <t>Geneva has the right beginning on the date that is 170 days following the date of the note to convert principal and accrued interest into shares of the Company&amp;#8217;s common stock.</t>
  </si>
  <si>
    <t>Feb. 6,
		2020</t>
  </si>
  <si>
    <t>10.00%</t>
  </si>
  <si>
    <t>Second Convertible Promissory Note [Member] | BHP Capital NY, Inc. [Member]</t>
  </si>
  <si>
    <t>BHP has the right beginning on the date that is 31 days following the date of the note to convert principal and accrued interest into shares of the Company&amp;#8217;s common stock</t>
  </si>
  <si>
    <t>Second Convertible Promissory Note [Member] | Armada Investment Fund, LLC [Member]</t>
  </si>
  <si>
    <t xml:space="preserve">The conversion price is 70% of the average of the three lowest trading prices of the Company&amp;#8217;s common stock during the ten trading days ending on the latest complete trading day prior to the date of conversion. </t>
  </si>
  <si>
    <t>Armada has the right beginning on the date that is 31 days following the date of the note to convert principal and accrued interest into shares of the Company&amp;#8217;s common stock</t>
  </si>
  <si>
    <t>Second Convertible Promissory Note [Member] | Geneva [Member]</t>
  </si>
  <si>
    <t>Mar. 21,
		2020</t>
  </si>
  <si>
    <t>Debt converted into common stock</t>
  </si>
  <si>
    <t>Fourth Convertible Notes Payable [Member] | Geneva [Member]</t>
  </si>
  <si>
    <t>Apr. 18,
		2020</t>
  </si>
  <si>
    <t>Third Convertible Promissory Note [Member] | BHP Capital NY, Inc. [Member]</t>
  </si>
  <si>
    <t>The conversion price is 70% of the average of the three lowest trading prices of the Company&amp;#146;s common stock during the ten trading days ending on the latest complete trading day prior to the date of conversion.</t>
  </si>
  <si>
    <t>BHP has the right beginning on the date that is 31 days following the date of the note to convert principal and accrued interest into shares of the Company&amp;#146;s common stock.</t>
  </si>
  <si>
    <t>Jul. 3,
		2020</t>
  </si>
  <si>
    <t>Third Convertible Promissory Note [Member] | Armada Investment Fund, LLC [Member]</t>
  </si>
  <si>
    <t>Armada has the right beginning on the date that is 31 days following the date of the note to convert principal and accrued interest into shares of the Company&amp;#146;s common stock.</t>
  </si>
  <si>
    <t>STOCKHOLDERS' DEFICIT (Details Narrative) - USD ($)</t>
  </si>
  <si>
    <t>1 Months Ended</t>
  </si>
  <si>
    <t>Mar. 31, 2015</t>
  </si>
  <si>
    <t>Jan. 25, 2019</t>
  </si>
  <si>
    <t>Dec. 21, 2015</t>
  </si>
  <si>
    <t>Extinguishment of derivative liabilities</t>
  </si>
  <si>
    <t>Preferred Stock Asset Agreement [Member]</t>
  </si>
  <si>
    <t>Debt conversion conveted amount</t>
  </si>
  <si>
    <t>Debt conversion converted amount, accrued interest</t>
  </si>
  <si>
    <t>Common stock shares issued, shares</t>
  </si>
  <si>
    <t>Common stock shares issued upon conversion of debt</t>
  </si>
  <si>
    <t>Debt conversion converted instrument value issued</t>
  </si>
  <si>
    <t>Consultant [Member]</t>
  </si>
  <si>
    <t>Two Lenders [Member]</t>
  </si>
  <si>
    <t>Lender [Member]</t>
  </si>
  <si>
    <t>Common shares issued for cashless exercise of warrants, par value</t>
  </si>
  <si>
    <t>Common shares issued for cashless exercise of warrants, shares</t>
  </si>
  <si>
    <t>Preferred stock, par value per share</t>
  </si>
  <si>
    <t>Common stock shares issuable upon conversion of preferred stock</t>
  </si>
  <si>
    <t>Series B Preferred Stock [Member] | Mr. Rubakh [Member] | On July 1, 2018 [Member]</t>
  </si>
  <si>
    <t>Series A Preferred Stock [Member] | Board of Directors [Member]</t>
  </si>
  <si>
    <t>limitations and relative rights</t>
  </si>
  <si>
    <t>Common stock voting rights</t>
  </si>
  <si>
    <t>Holders of the Series A preferred Stock have the right to vote in aggregate, on all shareholder matters equal to 1,000 votes per share of Series A preferred Stock.</t>
  </si>
  <si>
    <t>COMMITMENTS AND CONTINGENCIES (Details Narrative)</t>
  </si>
  <si>
    <t>New York [Member]</t>
  </si>
  <si>
    <t>Operating lease term description</t>
  </si>
  <si>
    <t>The Carthage lease and power purchase agreement was entered into on May 10, 2019 for an initial term of 90 days, with an option to continue the lease for a subsequent 36 months. The Company&amp;#8217;s sole obligation under the lease is to pay the lessor $0.41 on every kilowatt hour of electricity consumed in the Company&amp;#8217;s cryptocurrency mining operations.</t>
  </si>
  <si>
    <t>Pennsylvania [Member]</t>
  </si>
  <si>
    <t>The Company retained its operating lease for its Pennsylvania administrative location, which is on a month-to-month basis at $750 per month.</t>
  </si>
  <si>
    <t>DERIVATIVE LIABILITIES (Details)</t>
  </si>
  <si>
    <t>Derivative liabilities at June 30, 2019</t>
  </si>
  <si>
    <t>Addition to liabilities for new debt/subscription</t>
  </si>
  <si>
    <t>Decrease due to conversions/assignments</t>
  </si>
  <si>
    <t>Change in fair value</t>
  </si>
  <si>
    <t>Derivative liabilities at September 30, 2019</t>
  </si>
  <si>
    <t>Common Stock Subscription [Member]</t>
  </si>
  <si>
    <t>Exchange Agreement [Member]</t>
  </si>
  <si>
    <t>DERIVATIVE LIABILITIES (Details Narrative) - Input And Assumptions Used For Computing Derivative Liabilities [Member]</t>
  </si>
  <si>
    <t>Probability of future financing</t>
  </si>
  <si>
    <t>100.00%</t>
  </si>
  <si>
    <t>Other information</t>
  </si>
  <si>
    <t>Stock prices on all measurement dates were based on the fair market value</t>
  </si>
  <si>
    <t>Maximum [Member]</t>
  </si>
  <si>
    <t>Computed volatility ranging</t>
  </si>
  <si>
    <t>316.00%</t>
  </si>
  <si>
    <t>Interest rate(Risk free)</t>
  </si>
  <si>
    <t>2.49%</t>
  </si>
  <si>
    <t>Minimum [Member]</t>
  </si>
  <si>
    <t>117.00%</t>
  </si>
  <si>
    <t>1.69%</t>
  </si>
  <si>
    <t>DIGITAL CURRENCY THEFT LOSS (Details Narrative)</t>
  </si>
  <si>
    <t>SUBSEQUENT EVENTS (Details Narrative) - USD ($)</t>
  </si>
  <si>
    <t>Oct. 11, 2019</t>
  </si>
  <si>
    <t>Nov. 01, 2019</t>
  </si>
  <si>
    <t>Subsequent Event [Member] | Conversion Of Debt Principal [Member]</t>
  </si>
  <si>
    <t>Convertible promissory note, Balance</t>
  </si>
  <si>
    <t>Conversion of debt</t>
  </si>
  <si>
    <t>Shares issued</t>
  </si>
  <si>
    <t>St.George [Member] | Subsequent Event [Member] | Conversion Of Debt Principal [Member]</t>
  </si>
  <si>
    <t>Debt principal</t>
  </si>
  <si>
    <t>Convertible note payable, Balance</t>
  </si>
  <si>
    <t>Armada [Member] | Subsequent Event [Member]</t>
  </si>
  <si>
    <t>Assignment agreement description</t>
  </si>
  <si>
    <t>The Company and Armada also entered into an agreement on November 1, 2019 whereby Armada agreed to limit its conversions of this note to no more than $20,000 note principal every thirty days.</t>
  </si>
  <si>
    <t>DigiMine [Member] | Subsequent Event [Member] | Series B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54080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4" t="s">
        <v>32</v>
      </c>
      <c r="B2" s="6" t="n">
        <v>61339</v>
      </c>
      <c r="C2" s="6" t="n">
        <v>48310</v>
      </c>
    </row>
    <row r="3" spans="1:3">
      <c r="A3" s="4" t="s">
        <v>33</v>
      </c>
      <c r="B3" s="5" t="n">
        <v>6500</v>
      </c>
      <c r="C3" s="5" t="n">
        <v>3250</v>
      </c>
    </row>
    <row r="4" spans="1:3">
      <c r="A4" s="4" t="s">
        <v>34</v>
      </c>
      <c r="B4" s="4" t="s">
        <v>35</v>
      </c>
      <c r="C4" s="5" t="n">
        <v>27971</v>
      </c>
    </row>
    <row r="5" spans="1:3">
      <c r="A5" s="4" t="s">
        <v>36</v>
      </c>
      <c r="B5" s="5" t="n">
        <v>67839</v>
      </c>
      <c r="C5" s="5" t="n">
        <v>79531</v>
      </c>
    </row>
    <row r="6" spans="1:3">
      <c r="A6" s="4" t="s">
        <v>37</v>
      </c>
      <c r="B6" s="5" t="n">
        <v>1033323</v>
      </c>
      <c r="C6" s="5" t="n">
        <v>1039683</v>
      </c>
    </row>
    <row r="7" spans="1:3">
      <c r="A7" s="4" t="s">
        <v>38</v>
      </c>
      <c r="B7" s="5" t="n">
        <v>9745</v>
      </c>
      <c r="C7" s="5" t="n">
        <v>2</v>
      </c>
    </row>
    <row r="8" spans="1:3">
      <c r="A8" s="4" t="s">
        <v>39</v>
      </c>
      <c r="B8" s="5" t="n">
        <v>700</v>
      </c>
      <c r="C8" s="5" t="n">
        <v>700</v>
      </c>
    </row>
    <row r="9" spans="1:3">
      <c r="A9" s="4" t="s">
        <v>40</v>
      </c>
      <c r="B9" s="5" t="n">
        <v>1111607</v>
      </c>
      <c r="C9" s="5" t="n">
        <v>1119916</v>
      </c>
    </row>
    <row r="10" spans="1:3">
      <c r="A10" s="3" t="s">
        <v>41</v>
      </c>
    </row>
    <row r="11" spans="1:3">
      <c r="A11" s="4" t="s">
        <v>42</v>
      </c>
      <c r="B11" s="5" t="n">
        <v>38951</v>
      </c>
      <c r="C11" s="5" t="n">
        <v>39028</v>
      </c>
    </row>
    <row r="12" spans="1:3">
      <c r="A12" s="4" t="s">
        <v>43</v>
      </c>
      <c r="B12" s="5" t="n">
        <v>40293</v>
      </c>
      <c r="C12" s="5" t="n">
        <v>24456</v>
      </c>
    </row>
    <row r="13" spans="1:3">
      <c r="A13" s="4" t="s">
        <v>44</v>
      </c>
      <c r="B13" s="5" t="n">
        <v>78933</v>
      </c>
      <c r="C13" s="5" t="n">
        <v>69854</v>
      </c>
    </row>
    <row r="14" spans="1:3">
      <c r="A14" s="4" t="s">
        <v>45</v>
      </c>
      <c r="B14" s="5" t="n">
        <v>380020</v>
      </c>
      <c r="C14" s="5" t="n">
        <v>1617774</v>
      </c>
    </row>
    <row r="15" spans="1:3">
      <c r="A15" s="4" t="s">
        <v>46</v>
      </c>
      <c r="B15" s="5" t="n">
        <v>604380</v>
      </c>
      <c r="C15" s="5" t="n">
        <v>457147</v>
      </c>
    </row>
    <row r="16" spans="1:3">
      <c r="A16" s="4" t="s">
        <v>47</v>
      </c>
      <c r="B16" s="5" t="n">
        <v>1142577</v>
      </c>
      <c r="C16" s="5" t="n">
        <v>2208259</v>
      </c>
    </row>
    <row r="17" spans="1:3">
      <c r="A17" s="4" t="s">
        <v>48</v>
      </c>
      <c r="B17" s="5" t="n">
        <v>1142577</v>
      </c>
      <c r="C17" s="5" t="n">
        <v>2208259</v>
      </c>
    </row>
    <row r="18" spans="1:3">
      <c r="A18" s="3" t="s">
        <v>49</v>
      </c>
    </row>
    <row r="19" spans="1:3">
      <c r="A19" s="4" t="s">
        <v>50</v>
      </c>
      <c r="B19" s="5" t="n">
        <v>40035</v>
      </c>
      <c r="C19" s="5" t="n">
        <v>29825</v>
      </c>
    </row>
    <row r="20" spans="1:3">
      <c r="A20" s="4" t="s">
        <v>51</v>
      </c>
      <c r="B20" s="5" t="n">
        <v>20641899</v>
      </c>
      <c r="C20" s="5" t="n">
        <v>19864239</v>
      </c>
    </row>
    <row r="21" spans="1:3">
      <c r="A21" s="4" t="s">
        <v>52</v>
      </c>
      <c r="B21" s="5" t="n">
        <v>-20713704</v>
      </c>
      <c r="C21" s="5" t="n">
        <v>-20983207</v>
      </c>
    </row>
    <row r="22" spans="1:3">
      <c r="A22" s="4" t="s">
        <v>53</v>
      </c>
      <c r="B22" s="5" t="n">
        <v>-30970</v>
      </c>
      <c r="C22" s="5" t="n">
        <v>-1088343</v>
      </c>
    </row>
    <row r="23" spans="1:3">
      <c r="A23" s="4" t="s">
        <v>54</v>
      </c>
      <c r="B23" s="5" t="n">
        <v>1111607</v>
      </c>
      <c r="C23" s="5" t="n">
        <v>1119916</v>
      </c>
    </row>
    <row r="24" spans="1:3">
      <c r="A24" s="4" t="s">
        <v>55</v>
      </c>
    </row>
    <row r="25" spans="1:3">
      <c r="A25" s="3" t="s">
        <v>49</v>
      </c>
    </row>
    <row r="26" spans="1:3">
      <c r="A26" s="4" t="s">
        <v>53</v>
      </c>
      <c r="B26" s="5" t="n">
        <v>500</v>
      </c>
      <c r="C26" s="5" t="n">
        <v>500</v>
      </c>
    </row>
    <row r="27" spans="1:3">
      <c r="A27" s="4" t="s">
        <v>56</v>
      </c>
      <c r="B27" s="5" t="n">
        <v>500</v>
      </c>
      <c r="C27" s="5" t="n">
        <v>500</v>
      </c>
    </row>
    <row r="28" spans="1:3">
      <c r="A28" s="4" t="s">
        <v>57</v>
      </c>
    </row>
    <row r="29" spans="1:3">
      <c r="A29" s="3" t="s">
        <v>49</v>
      </c>
    </row>
    <row r="30" spans="1:3">
      <c r="A30" s="4" t="s">
        <v>53</v>
      </c>
      <c r="B30" s="5" t="n">
        <v>300</v>
      </c>
      <c r="C30" s="5" t="n">
        <v>300</v>
      </c>
    </row>
    <row r="31" spans="1:3">
      <c r="A31" s="4" t="s">
        <v>56</v>
      </c>
      <c r="B31" s="6" t="n">
        <v>300</v>
      </c>
      <c r="C31" s="6" t="n">
        <v>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44</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9</v>
      </c>
      <c r="B1" s="2" t="s">
        <v>2</v>
      </c>
      <c r="C1" s="2" t="s">
        <v>31</v>
      </c>
    </row>
    <row r="2" spans="1:3">
      <c r="A2" s="4" t="s">
        <v>45</v>
      </c>
      <c r="B2" s="6" t="n">
        <v>380020</v>
      </c>
      <c r="C2" s="6" t="n">
        <v>1617774</v>
      </c>
    </row>
    <row r="3" spans="1:3">
      <c r="A3" s="4" t="s">
        <v>250</v>
      </c>
      <c r="B3" s="5" t="n">
        <v>380020</v>
      </c>
      <c r="C3" s="5" t="n">
        <v>1617774</v>
      </c>
    </row>
    <row r="4" spans="1:3">
      <c r="A4" s="4" t="s">
        <v>251</v>
      </c>
    </row>
    <row r="5" spans="1:3">
      <c r="A5" s="4" t="s">
        <v>45</v>
      </c>
      <c r="B5" s="4" t="s">
        <v>35</v>
      </c>
      <c r="C5" s="4" t="s">
        <v>35</v>
      </c>
    </row>
    <row r="6" spans="1:3">
      <c r="A6" s="4" t="s">
        <v>250</v>
      </c>
      <c r="B6" s="4" t="s">
        <v>35</v>
      </c>
      <c r="C6" s="4" t="s">
        <v>35</v>
      </c>
    </row>
    <row r="7" spans="1:3">
      <c r="A7" s="4" t="s">
        <v>252</v>
      </c>
    </row>
    <row r="8" spans="1:3">
      <c r="A8" s="4" t="s">
        <v>45</v>
      </c>
      <c r="B8" s="4" t="s">
        <v>35</v>
      </c>
      <c r="C8" s="4" t="s">
        <v>35</v>
      </c>
    </row>
    <row r="9" spans="1:3">
      <c r="A9" s="4" t="s">
        <v>250</v>
      </c>
      <c r="B9" s="4" t="s">
        <v>35</v>
      </c>
      <c r="C9" s="4" t="s">
        <v>35</v>
      </c>
    </row>
    <row r="10" spans="1:3">
      <c r="A10" s="4" t="s">
        <v>253</v>
      </c>
    </row>
    <row r="11" spans="1:3">
      <c r="A11" s="4" t="s">
        <v>45</v>
      </c>
      <c r="B11" s="5" t="n">
        <v>380020</v>
      </c>
      <c r="C11" s="5" t="n">
        <v>1617774</v>
      </c>
    </row>
    <row r="12" spans="1:3">
      <c r="A12" s="4" t="s">
        <v>250</v>
      </c>
      <c r="B12" s="6" t="n">
        <v>380020</v>
      </c>
      <c r="C12" s="6" t="n">
        <v>16177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4</v>
      </c>
      <c r="B1" s="2" t="s">
        <v>1</v>
      </c>
    </row>
    <row r="2" spans="1:3">
      <c r="B2" s="2" t="s">
        <v>2</v>
      </c>
      <c r="C2" s="2" t="s">
        <v>68</v>
      </c>
    </row>
    <row r="3" spans="1:3">
      <c r="A3" s="3" t="s">
        <v>255</v>
      </c>
    </row>
    <row r="4" spans="1:3">
      <c r="A4" s="4" t="s">
        <v>256</v>
      </c>
      <c r="B4" s="5" t="n">
        <v>35499687</v>
      </c>
      <c r="C4" s="5" t="n">
        <v>9253016</v>
      </c>
    </row>
    <row r="5" spans="1:3">
      <c r="A5" s="4" t="s">
        <v>257</v>
      </c>
      <c r="B5" s="6" t="n">
        <v>39691943</v>
      </c>
      <c r="C5" s="4" t="s">
        <v>35</v>
      </c>
    </row>
    <row r="6" spans="1:3">
      <c r="A6" s="4" t="s">
        <v>258</v>
      </c>
      <c r="B6" s="6" t="n">
        <v>30000000</v>
      </c>
      <c r="C6" s="4" t="s">
        <v>35</v>
      </c>
    </row>
    <row r="7" spans="1:3">
      <c r="A7" s="4" t="s">
        <v>259</v>
      </c>
      <c r="B7" s="5" t="n">
        <v>105191630</v>
      </c>
      <c r="C7" s="5" t="n">
        <v>92530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60</v>
      </c>
      <c r="B1" s="2" t="s">
        <v>1</v>
      </c>
    </row>
    <row r="2" spans="1:4">
      <c r="B2" s="2" t="s">
        <v>2</v>
      </c>
      <c r="C2" s="2" t="s">
        <v>68</v>
      </c>
      <c r="D2" s="2" t="s">
        <v>31</v>
      </c>
    </row>
    <row r="3" spans="1:4">
      <c r="A3" s="4" t="s">
        <v>261</v>
      </c>
      <c r="C3" s="6" t="n">
        <v>2097930</v>
      </c>
    </row>
    <row r="4" spans="1:4">
      <c r="A4" s="4" t="s">
        <v>231</v>
      </c>
      <c r="B4" s="6" t="n">
        <v>1033323</v>
      </c>
      <c r="D4" s="6" t="n">
        <v>1039683</v>
      </c>
    </row>
    <row r="5" spans="1:4">
      <c r="A5" s="4" t="s">
        <v>262</v>
      </c>
    </row>
    <row r="6" spans="1:4">
      <c r="A6" s="4" t="s">
        <v>263</v>
      </c>
      <c r="B6" s="8" t="n">
        <v>0.41</v>
      </c>
    </row>
    <row r="7" spans="1:4">
      <c r="A7" s="4" t="s">
        <v>264</v>
      </c>
    </row>
    <row r="8" spans="1:4">
      <c r="A8" s="4" t="s">
        <v>265</v>
      </c>
      <c r="B8" s="4" t="s">
        <v>266</v>
      </c>
      <c r="C8" s="4" t="s">
        <v>35</v>
      </c>
    </row>
    <row r="9" spans="1:4">
      <c r="A9" s="4" t="s">
        <v>231</v>
      </c>
      <c r="B9" s="6" t="n">
        <v>20979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1</v>
      </c>
    </row>
    <row r="2" spans="1:3">
      <c r="A2" s="4" t="s">
        <v>59</v>
      </c>
      <c r="B2" s="7" t="n">
        <v>0.001</v>
      </c>
      <c r="C2" s="7" t="n">
        <v>0.001</v>
      </c>
    </row>
    <row r="3" spans="1:3">
      <c r="A3" s="4" t="s">
        <v>60</v>
      </c>
      <c r="B3" s="5" t="n">
        <v>250000000</v>
      </c>
      <c r="C3" s="5" t="n">
        <v>250000000</v>
      </c>
    </row>
    <row r="4" spans="1:3">
      <c r="A4" s="4" t="s">
        <v>61</v>
      </c>
      <c r="B4" s="5" t="n">
        <v>40034674</v>
      </c>
      <c r="C4" s="5" t="n">
        <v>29824187</v>
      </c>
    </row>
    <row r="5" spans="1:3">
      <c r="A5" s="4" t="s">
        <v>62</v>
      </c>
      <c r="B5" s="5" t="n">
        <v>40034674</v>
      </c>
      <c r="C5" s="5" t="n">
        <v>29824187</v>
      </c>
    </row>
    <row r="6" spans="1:3">
      <c r="A6" s="4" t="s">
        <v>55</v>
      </c>
    </row>
    <row r="7" spans="1:3">
      <c r="A7" s="4" t="s">
        <v>63</v>
      </c>
      <c r="B7" s="7" t="n">
        <v>0.001</v>
      </c>
      <c r="C7" s="7" t="n">
        <v>0.001</v>
      </c>
    </row>
    <row r="8" spans="1:3">
      <c r="A8" s="4" t="s">
        <v>64</v>
      </c>
      <c r="B8" s="5" t="n">
        <v>1000000</v>
      </c>
      <c r="C8" s="5" t="n">
        <v>1000000</v>
      </c>
    </row>
    <row r="9" spans="1:3">
      <c r="A9" s="4" t="s">
        <v>65</v>
      </c>
      <c r="B9" s="5" t="n">
        <v>500000</v>
      </c>
      <c r="C9" s="5" t="n">
        <v>500000</v>
      </c>
    </row>
    <row r="10" spans="1:3">
      <c r="A10" s="4" t="s">
        <v>66</v>
      </c>
      <c r="B10" s="5" t="n">
        <v>500000</v>
      </c>
      <c r="C10" s="5" t="n">
        <v>500000</v>
      </c>
    </row>
    <row r="11" spans="1:3">
      <c r="A11" s="4" t="s">
        <v>57</v>
      </c>
    </row>
    <row r="12" spans="1:3">
      <c r="A12" s="4" t="s">
        <v>63</v>
      </c>
      <c r="B12" s="7" t="n">
        <v>0.001</v>
      </c>
      <c r="C12" s="7" t="n">
        <v>0.001</v>
      </c>
    </row>
    <row r="13" spans="1:3">
      <c r="A13" s="4" t="s">
        <v>64</v>
      </c>
      <c r="B13" s="5" t="n">
        <v>500000</v>
      </c>
      <c r="C13" s="5" t="n">
        <v>500000</v>
      </c>
    </row>
    <row r="14" spans="1:3">
      <c r="A14" s="4" t="s">
        <v>65</v>
      </c>
      <c r="B14" s="5" t="n">
        <v>300000</v>
      </c>
      <c r="C14" s="5" t="n">
        <v>300000</v>
      </c>
    </row>
    <row r="15" spans="1:3">
      <c r="A15" s="4" t="s">
        <v>66</v>
      </c>
      <c r="B15" s="5" t="n">
        <v>300000</v>
      </c>
      <c r="C15"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67</v>
      </c>
      <c r="B1" s="2" t="s">
        <v>1</v>
      </c>
    </row>
    <row r="2" spans="1:4">
      <c r="B2" s="2" t="s">
        <v>2</v>
      </c>
      <c r="C2" s="2" t="s">
        <v>68</v>
      </c>
      <c r="D2" s="2" t="s">
        <v>31</v>
      </c>
    </row>
    <row r="3" spans="1:4">
      <c r="A3" s="3" t="s">
        <v>268</v>
      </c>
    </row>
    <row r="4" spans="1:4">
      <c r="A4" s="4" t="s">
        <v>134</v>
      </c>
      <c r="B4" s="6" t="n">
        <v>-186661</v>
      </c>
      <c r="C4" s="6" t="n">
        <v>-155227</v>
      </c>
    </row>
    <row r="5" spans="1:4">
      <c r="A5" s="4" t="s">
        <v>53</v>
      </c>
      <c r="B5" s="5" t="n">
        <v>-30970</v>
      </c>
      <c r="D5" s="6" t="n">
        <v>-1088343</v>
      </c>
    </row>
    <row r="6" spans="1:4">
      <c r="A6" s="4" t="s">
        <v>52</v>
      </c>
      <c r="B6" s="6" t="n">
        <v>-20713704</v>
      </c>
      <c r="D6" s="6" t="n">
        <v>-209832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9</v>
      </c>
      <c r="B1" s="2" t="s">
        <v>2</v>
      </c>
      <c r="C1" s="2" t="s">
        <v>31</v>
      </c>
    </row>
    <row r="2" spans="1:3">
      <c r="A2" s="4" t="s">
        <v>270</v>
      </c>
      <c r="B2" s="6" t="n">
        <v>1734198</v>
      </c>
      <c r="C2" s="6" t="n">
        <v>1595946</v>
      </c>
    </row>
    <row r="3" spans="1:3">
      <c r="A3" s="4" t="s">
        <v>271</v>
      </c>
      <c r="B3" s="5" t="n">
        <v>-700875</v>
      </c>
      <c r="C3" s="5" t="n">
        <v>-556263</v>
      </c>
    </row>
    <row r="4" spans="1:3">
      <c r="A4" s="4" t="s">
        <v>272</v>
      </c>
      <c r="B4" s="5" t="n">
        <v>1033323</v>
      </c>
      <c r="C4" s="5" t="n">
        <v>1039683</v>
      </c>
    </row>
    <row r="5" spans="1:3">
      <c r="A5" s="4" t="s">
        <v>273</v>
      </c>
    </row>
    <row r="6" spans="1:3">
      <c r="A6" s="4" t="s">
        <v>270</v>
      </c>
      <c r="B6" s="5" t="n">
        <v>1717832</v>
      </c>
      <c r="C6" s="5" t="n">
        <v>1579580</v>
      </c>
    </row>
    <row r="7" spans="1:3">
      <c r="A7" s="4" t="s">
        <v>274</v>
      </c>
    </row>
    <row r="8" spans="1:3">
      <c r="A8" s="4" t="s">
        <v>270</v>
      </c>
      <c r="B8" s="4" t="s">
        <v>35</v>
      </c>
      <c r="C8" s="4" t="s">
        <v>35</v>
      </c>
    </row>
    <row r="9" spans="1:3">
      <c r="A9" s="4" t="s">
        <v>275</v>
      </c>
    </row>
    <row r="10" spans="1:3">
      <c r="A10" s="4" t="s">
        <v>270</v>
      </c>
      <c r="B10" s="6" t="n">
        <v>16366</v>
      </c>
      <c r="C10" s="6" t="n">
        <v>163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6</v>
      </c>
      <c r="B1" s="2" t="s">
        <v>1</v>
      </c>
    </row>
    <row r="2" spans="1:3">
      <c r="B2" s="2" t="s">
        <v>2</v>
      </c>
      <c r="C2" s="2" t="s">
        <v>68</v>
      </c>
    </row>
    <row r="3" spans="1:3">
      <c r="A3" s="3" t="s">
        <v>277</v>
      </c>
    </row>
    <row r="4" spans="1:3">
      <c r="A4" s="4" t="s">
        <v>128</v>
      </c>
      <c r="B4" s="6" t="n">
        <v>144612</v>
      </c>
      <c r="C4" s="6" t="n">
        <v>1102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78</v>
      </c>
      <c r="B1" s="2" t="s">
        <v>279</v>
      </c>
      <c r="C1" s="2" t="s">
        <v>280</v>
      </c>
    </row>
    <row r="2" spans="1:3">
      <c r="A2" s="4" t="s">
        <v>281</v>
      </c>
      <c r="C2" s="6" t="n">
        <v>2097930</v>
      </c>
    </row>
    <row r="3" spans="1:3">
      <c r="A3" s="4" t="s">
        <v>282</v>
      </c>
    </row>
    <row r="4" spans="1:3">
      <c r="A4" s="4" t="s">
        <v>283</v>
      </c>
      <c r="B4" s="5" t="n">
        <v>182</v>
      </c>
    </row>
    <row r="5" spans="1:3">
      <c r="A5" s="4" t="s">
        <v>284</v>
      </c>
      <c r="B5" s="5" t="n">
        <v>152</v>
      </c>
    </row>
    <row r="6" spans="1:3">
      <c r="A6" s="4" t="s">
        <v>285</v>
      </c>
      <c r="B6" s="5" t="n">
        <v>30</v>
      </c>
    </row>
    <row r="7" spans="1:3">
      <c r="A7" s="4" t="s">
        <v>286</v>
      </c>
    </row>
    <row r="8" spans="1:3">
      <c r="A8" s="4" t="s">
        <v>287</v>
      </c>
      <c r="B8" s="5" t="n">
        <v>38018</v>
      </c>
    </row>
    <row r="9" spans="1:3">
      <c r="A9" s="4" t="s">
        <v>288</v>
      </c>
      <c r="B9" s="6" t="n">
        <v>30034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89</v>
      </c>
      <c r="B1" s="2" t="s">
        <v>290</v>
      </c>
    </row>
    <row r="2" spans="1:2">
      <c r="A2" s="3" t="s">
        <v>289</v>
      </c>
    </row>
    <row r="3" spans="1:2">
      <c r="A3" s="4" t="s">
        <v>291</v>
      </c>
      <c r="B3" s="6" t="n">
        <v>1163806</v>
      </c>
    </row>
    <row r="4" spans="1:2">
      <c r="A4" s="4" t="s">
        <v>292</v>
      </c>
      <c r="B4" s="5" t="n">
        <v>3729109</v>
      </c>
    </row>
    <row r="5" spans="1:2">
      <c r="A5" s="4" t="s">
        <v>293</v>
      </c>
      <c r="B5" s="6" t="n">
        <v>48929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4" t="s">
        <v>231</v>
      </c>
      <c r="B2" s="6" t="n">
        <v>1734198</v>
      </c>
      <c r="C2" s="6" t="n">
        <v>1595946</v>
      </c>
    </row>
    <row r="3" spans="1:3">
      <c r="A3" s="4" t="s">
        <v>38</v>
      </c>
      <c r="B3" s="5" t="n">
        <v>9745</v>
      </c>
      <c r="C3" s="6" t="n">
        <v>2</v>
      </c>
    </row>
    <row r="4" spans="1:3">
      <c r="A4" s="4" t="s">
        <v>295</v>
      </c>
    </row>
    <row r="5" spans="1:3">
      <c r="A5" s="4" t="s">
        <v>296</v>
      </c>
      <c r="B5" s="5" t="n">
        <v>375000</v>
      </c>
    </row>
    <row r="6" spans="1:3">
      <c r="A6" s="4" t="s">
        <v>231</v>
      </c>
      <c r="B6" s="5" t="n">
        <v>350349</v>
      </c>
    </row>
    <row r="7" spans="1:3">
      <c r="A7" s="4" t="s">
        <v>38</v>
      </c>
      <c r="B7" s="5" t="n">
        <v>14056</v>
      </c>
    </row>
    <row r="8" spans="1:3">
      <c r="A8" s="4" t="s">
        <v>297</v>
      </c>
      <c r="B8" s="5" t="n">
        <v>4153510</v>
      </c>
    </row>
    <row r="9" spans="1:3">
      <c r="A9" s="4" t="s">
        <v>298</v>
      </c>
      <c r="B9" s="6" t="n">
        <v>48929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9</v>
      </c>
      <c r="B1" s="2" t="s">
        <v>300</v>
      </c>
      <c r="C1" s="2" t="s">
        <v>301</v>
      </c>
      <c r="D1" s="2" t="s">
        <v>302</v>
      </c>
      <c r="E1" s="2" t="s">
        <v>2</v>
      </c>
      <c r="F1" s="2" t="s">
        <v>303</v>
      </c>
      <c r="G1" s="2" t="s">
        <v>31</v>
      </c>
      <c r="H1" s="2" t="s">
        <v>304</v>
      </c>
      <c r="I1" s="2" t="s">
        <v>68</v>
      </c>
      <c r="J1" s="2" t="s">
        <v>305</v>
      </c>
      <c r="K1" s="2" t="s">
        <v>306</v>
      </c>
    </row>
    <row r="2" spans="1:11">
      <c r="A2" s="4" t="s">
        <v>296</v>
      </c>
      <c r="F2" s="6" t="n">
        <v>375000</v>
      </c>
    </row>
    <row r="3" spans="1:11">
      <c r="A3" s="4" t="s">
        <v>307</v>
      </c>
      <c r="F3" s="6" t="n">
        <v>4153510</v>
      </c>
    </row>
    <row r="4" spans="1:11">
      <c r="A4" s="4" t="s">
        <v>61</v>
      </c>
      <c r="E4" s="5" t="n">
        <v>40034674</v>
      </c>
      <c r="G4" s="5" t="n">
        <v>29824187</v>
      </c>
    </row>
    <row r="5" spans="1:11">
      <c r="A5" s="4" t="s">
        <v>57</v>
      </c>
    </row>
    <row r="6" spans="1:11">
      <c r="A6" s="4" t="s">
        <v>308</v>
      </c>
      <c r="E6" s="5" t="n">
        <v>300000</v>
      </c>
      <c r="F6" s="5" t="n">
        <v>309166</v>
      </c>
      <c r="G6" s="5" t="n">
        <v>300000</v>
      </c>
      <c r="H6" s="5" t="n">
        <v>332666</v>
      </c>
      <c r="I6" s="5" t="n">
        <v>352184</v>
      </c>
      <c r="J6" s="5" t="n">
        <v>232500</v>
      </c>
      <c r="K6" s="5" t="n">
        <v>150000</v>
      </c>
    </row>
    <row r="7" spans="1:11">
      <c r="A7" s="4" t="s">
        <v>309</v>
      </c>
    </row>
    <row r="8" spans="1:11">
      <c r="A8" s="4" t="s">
        <v>310</v>
      </c>
      <c r="C8" s="5" t="n">
        <v>20000</v>
      </c>
    </row>
    <row r="9" spans="1:11">
      <c r="A9" s="4" t="s">
        <v>311</v>
      </c>
      <c r="E9" s="6" t="n">
        <v>399900</v>
      </c>
    </row>
    <row r="10" spans="1:11">
      <c r="A10" s="4" t="s">
        <v>312</v>
      </c>
      <c r="C10" s="5" t="n">
        <v>10000000</v>
      </c>
    </row>
    <row r="11" spans="1:11">
      <c r="A11" s="4" t="s">
        <v>308</v>
      </c>
      <c r="E11" s="5" t="n">
        <v>3000000</v>
      </c>
    </row>
    <row r="12" spans="1:11">
      <c r="A12" s="4" t="s">
        <v>313</v>
      </c>
      <c r="C12" s="4" t="s">
        <v>314</v>
      </c>
    </row>
    <row r="13" spans="1:11">
      <c r="A13" s="4" t="s">
        <v>315</v>
      </c>
      <c r="C13" s="6" t="n">
        <v>1650000</v>
      </c>
      <c r="E13" s="6" t="n">
        <v>92400</v>
      </c>
    </row>
    <row r="14" spans="1:11">
      <c r="A14" s="4" t="s">
        <v>316</v>
      </c>
      <c r="C14" s="6" t="n">
        <v>1650000</v>
      </c>
    </row>
    <row r="15" spans="1:11">
      <c r="A15" s="4" t="s">
        <v>317</v>
      </c>
      <c r="C15" s="5" t="n">
        <v>16666</v>
      </c>
    </row>
    <row r="16" spans="1:11">
      <c r="A16" s="4" t="s">
        <v>318</v>
      </c>
    </row>
    <row r="17" spans="1:11">
      <c r="A17" s="4" t="s">
        <v>296</v>
      </c>
      <c r="B17" s="6" t="n">
        <v>175000</v>
      </c>
      <c r="D17" s="6" t="n">
        <v>200000</v>
      </c>
    </row>
    <row r="18" spans="1:11">
      <c r="A18" s="4" t="s">
        <v>319</v>
      </c>
      <c r="B18" s="4" t="s">
        <v>320</v>
      </c>
      <c r="D18" s="4" t="s">
        <v>321</v>
      </c>
    </row>
    <row r="19" spans="1:11">
      <c r="A19" s="4" t="s">
        <v>322</v>
      </c>
      <c r="B19" s="4" t="s">
        <v>323</v>
      </c>
      <c r="D19" s="4" t="s">
        <v>324</v>
      </c>
    </row>
    <row r="20" spans="1:11">
      <c r="A20" s="4" t="s">
        <v>325</v>
      </c>
      <c r="D20" s="6" t="n">
        <v>15487</v>
      </c>
    </row>
    <row r="21" spans="1:11">
      <c r="A21" s="4" t="s">
        <v>326</v>
      </c>
    </row>
    <row r="22" spans="1:11">
      <c r="A22" s="4" t="s">
        <v>308</v>
      </c>
      <c r="B22" s="5" t="n">
        <v>16666</v>
      </c>
      <c r="D22" s="5" t="n">
        <v>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31</v>
      </c>
      <c r="D2" s="2" t="s">
        <v>68</v>
      </c>
    </row>
    <row r="3" spans="1:4">
      <c r="A3" s="4" t="s">
        <v>44</v>
      </c>
      <c r="B3" s="6" t="n">
        <v>78933</v>
      </c>
      <c r="C3" s="6" t="n">
        <v>69854</v>
      </c>
    </row>
    <row r="4" spans="1:4">
      <c r="A4" s="4" t="s">
        <v>328</v>
      </c>
    </row>
    <row r="5" spans="1:4">
      <c r="A5" s="4" t="s">
        <v>44</v>
      </c>
      <c r="B5" s="6" t="n">
        <v>78993</v>
      </c>
      <c r="D5" s="6" t="n">
        <v>69854</v>
      </c>
    </row>
    <row r="6" spans="1:4">
      <c r="A6" s="4" t="s">
        <v>329</v>
      </c>
    </row>
    <row r="7" spans="1:4">
      <c r="A7" s="4" t="s">
        <v>330</v>
      </c>
      <c r="B7" s="5" t="n">
        <v>5000</v>
      </c>
    </row>
    <row r="8" spans="1:4">
      <c r="A8" s="4" t="s">
        <v>131</v>
      </c>
      <c r="B8" s="6" t="n">
        <v>41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1</v>
      </c>
    </row>
    <row r="2" spans="1:3">
      <c r="A2" s="4" t="s">
        <v>332</v>
      </c>
      <c r="B2" s="6" t="n">
        <v>811500</v>
      </c>
      <c r="C2" s="6" t="n">
        <v>799500</v>
      </c>
    </row>
    <row r="3" spans="1:3">
      <c r="A3" s="4" t="s">
        <v>333</v>
      </c>
      <c r="B3" s="5" t="n">
        <v>207120</v>
      </c>
      <c r="C3" s="5" t="n">
        <v>342353</v>
      </c>
    </row>
    <row r="4" spans="1:3">
      <c r="A4" s="4" t="s">
        <v>334</v>
      </c>
      <c r="B4" s="5" t="n">
        <v>604380</v>
      </c>
      <c r="C4" s="5" t="n">
        <v>457147</v>
      </c>
    </row>
    <row r="5" spans="1:3">
      <c r="A5" s="4" t="s">
        <v>335</v>
      </c>
    </row>
    <row r="6" spans="1:3">
      <c r="A6" s="4" t="s">
        <v>333</v>
      </c>
      <c r="B6" s="5" t="n">
        <v>39008</v>
      </c>
      <c r="C6" s="5" t="n">
        <v>234671</v>
      </c>
    </row>
    <row r="7" spans="1:3">
      <c r="A7" s="4" t="s">
        <v>334</v>
      </c>
      <c r="B7" s="5" t="n">
        <v>260992</v>
      </c>
      <c r="C7" s="5" t="n">
        <v>265329</v>
      </c>
    </row>
    <row r="8" spans="1:3">
      <c r="A8" s="4" t="s">
        <v>332</v>
      </c>
      <c r="B8" s="5" t="n">
        <v>300000</v>
      </c>
      <c r="C8" s="5" t="n">
        <v>500000</v>
      </c>
    </row>
    <row r="9" spans="1:3">
      <c r="A9" s="4" t="s">
        <v>336</v>
      </c>
    </row>
    <row r="10" spans="1:3">
      <c r="A10" s="4" t="s">
        <v>333</v>
      </c>
      <c r="B10" s="5" t="n">
        <v>55691</v>
      </c>
      <c r="C10" s="4" t="s">
        <v>35</v>
      </c>
    </row>
    <row r="11" spans="1:3">
      <c r="A11" s="4" t="s">
        <v>334</v>
      </c>
      <c r="B11" s="5" t="n">
        <v>81809</v>
      </c>
      <c r="C11" s="4" t="s">
        <v>35</v>
      </c>
    </row>
    <row r="12" spans="1:3">
      <c r="A12" s="4" t="s">
        <v>332</v>
      </c>
      <c r="B12" s="5" t="n">
        <v>137500</v>
      </c>
      <c r="C12" s="4" t="s">
        <v>35</v>
      </c>
    </row>
    <row r="13" spans="1:3">
      <c r="A13" s="4" t="s">
        <v>337</v>
      </c>
    </row>
    <row r="14" spans="1:3">
      <c r="A14" s="4" t="s">
        <v>333</v>
      </c>
      <c r="B14" s="5" t="n">
        <v>55682</v>
      </c>
      <c r="C14" s="4" t="s">
        <v>35</v>
      </c>
    </row>
    <row r="15" spans="1:3">
      <c r="A15" s="4" t="s">
        <v>334</v>
      </c>
      <c r="B15" s="5" t="n">
        <v>81818</v>
      </c>
      <c r="C15" s="4" t="s">
        <v>35</v>
      </c>
    </row>
    <row r="16" spans="1:3">
      <c r="A16" s="4" t="s">
        <v>332</v>
      </c>
      <c r="B16" s="5" t="n">
        <v>137500</v>
      </c>
      <c r="C16" s="4" t="s">
        <v>35</v>
      </c>
    </row>
    <row r="17" spans="1:3">
      <c r="A17" s="4" t="s">
        <v>338</v>
      </c>
    </row>
    <row r="18" spans="1:3">
      <c r="A18" s="4" t="s">
        <v>333</v>
      </c>
      <c r="B18" s="5" t="n">
        <v>14821</v>
      </c>
      <c r="C18" s="5" t="n">
        <v>21605</v>
      </c>
    </row>
    <row r="19" spans="1:3">
      <c r="A19" s="4" t="s">
        <v>334</v>
      </c>
      <c r="B19" s="5" t="n">
        <v>48179</v>
      </c>
      <c r="C19" s="5" t="n">
        <v>41395</v>
      </c>
    </row>
    <row r="20" spans="1:3">
      <c r="A20" s="4" t="s">
        <v>332</v>
      </c>
      <c r="B20" s="5" t="n">
        <v>63000</v>
      </c>
      <c r="C20" s="5" t="n">
        <v>63000</v>
      </c>
    </row>
    <row r="21" spans="1:3">
      <c r="A21" s="4" t="s">
        <v>339</v>
      </c>
    </row>
    <row r="22" spans="1:3">
      <c r="A22" s="4" t="s">
        <v>333</v>
      </c>
      <c r="B22" s="5" t="n">
        <v>10049</v>
      </c>
      <c r="C22" s="5" t="n">
        <v>16748</v>
      </c>
    </row>
    <row r="23" spans="1:3">
      <c r="A23" s="4" t="s">
        <v>334</v>
      </c>
      <c r="B23" s="5" t="n">
        <v>28451</v>
      </c>
      <c r="C23" s="5" t="n">
        <v>21752</v>
      </c>
    </row>
    <row r="24" spans="1:3">
      <c r="A24" s="4" t="s">
        <v>332</v>
      </c>
      <c r="B24" s="5" t="n">
        <v>38500</v>
      </c>
      <c r="C24" s="5" t="n">
        <v>38500</v>
      </c>
    </row>
    <row r="25" spans="1:3">
      <c r="A25" s="4" t="s">
        <v>340</v>
      </c>
    </row>
    <row r="26" spans="1:3">
      <c r="A26" s="4" t="s">
        <v>333</v>
      </c>
      <c r="B26" s="5" t="n">
        <v>10048</v>
      </c>
      <c r="C26" s="5" t="n">
        <v>16747</v>
      </c>
    </row>
    <row r="27" spans="1:3">
      <c r="A27" s="4" t="s">
        <v>334</v>
      </c>
      <c r="B27" s="5" t="n">
        <v>28452</v>
      </c>
      <c r="C27" s="5" t="n">
        <v>21753</v>
      </c>
    </row>
    <row r="28" spans="1:3">
      <c r="A28" s="4" t="s">
        <v>332</v>
      </c>
      <c r="B28" s="5" t="n">
        <v>38500</v>
      </c>
      <c r="C28" s="5" t="n">
        <v>38500</v>
      </c>
    </row>
    <row r="29" spans="1:3">
      <c r="A29" s="4" t="s">
        <v>341</v>
      </c>
    </row>
    <row r="30" spans="1:3">
      <c r="A30" s="4" t="s">
        <v>333</v>
      </c>
      <c r="B30" s="5" t="n">
        <v>10048</v>
      </c>
      <c r="C30" s="5" t="n">
        <v>16747</v>
      </c>
    </row>
    <row r="31" spans="1:3">
      <c r="A31" s="4" t="s">
        <v>334</v>
      </c>
      <c r="B31" s="5" t="n">
        <v>28452</v>
      </c>
      <c r="C31" s="5" t="n">
        <v>21753</v>
      </c>
    </row>
    <row r="32" spans="1:3">
      <c r="A32" s="4" t="s">
        <v>332</v>
      </c>
      <c r="B32" s="5" t="n">
        <v>38500</v>
      </c>
      <c r="C32" s="5" t="n">
        <v>38500</v>
      </c>
    </row>
    <row r="33" spans="1:3">
      <c r="A33" s="4" t="s">
        <v>342</v>
      </c>
    </row>
    <row r="34" spans="1:3">
      <c r="A34" s="4" t="s">
        <v>333</v>
      </c>
      <c r="B34" s="4" t="s">
        <v>35</v>
      </c>
      <c r="C34" s="5" t="n">
        <v>11582</v>
      </c>
    </row>
    <row r="35" spans="1:3">
      <c r="A35" s="4" t="s">
        <v>334</v>
      </c>
      <c r="B35" s="4" t="s">
        <v>35</v>
      </c>
      <c r="C35" s="5" t="n">
        <v>31418</v>
      </c>
    </row>
    <row r="36" spans="1:3">
      <c r="A36" s="4" t="s">
        <v>332</v>
      </c>
      <c r="B36" s="4" t="s">
        <v>35</v>
      </c>
      <c r="C36" s="5" t="n">
        <v>43000</v>
      </c>
    </row>
    <row r="37" spans="1:3">
      <c r="A37" s="4" t="s">
        <v>343</v>
      </c>
    </row>
    <row r="38" spans="1:3">
      <c r="A38" s="4" t="s">
        <v>333</v>
      </c>
      <c r="B38" s="5" t="n">
        <v>11773</v>
      </c>
      <c r="C38" s="5" t="n">
        <v>24253</v>
      </c>
    </row>
    <row r="39" spans="1:3">
      <c r="A39" s="4" t="s">
        <v>334</v>
      </c>
      <c r="B39" s="5" t="n">
        <v>46227</v>
      </c>
      <c r="C39" s="5" t="n">
        <v>53747</v>
      </c>
    </row>
    <row r="40" spans="1:3">
      <c r="A40" s="4" t="s">
        <v>332</v>
      </c>
      <c r="B40" s="6" t="n">
        <v>58000</v>
      </c>
      <c r="C40" s="6" t="n">
        <v>7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s>
  <sheetData>
    <row r="1" spans="1:9">
      <c r="A1" s="1" t="s">
        <v>344</v>
      </c>
      <c r="B1" s="2" t="s">
        <v>345</v>
      </c>
      <c r="C1" s="2" t="s">
        <v>346</v>
      </c>
      <c r="D1" s="2" t="s">
        <v>347</v>
      </c>
      <c r="E1" s="2" t="s">
        <v>348</v>
      </c>
      <c r="F1" s="2" t="s">
        <v>349</v>
      </c>
      <c r="G1" s="2" t="s">
        <v>350</v>
      </c>
      <c r="H1" s="2" t="s">
        <v>2</v>
      </c>
      <c r="I1" s="2" t="s">
        <v>68</v>
      </c>
    </row>
    <row r="2" spans="1:9">
      <c r="A2" s="4" t="s">
        <v>129</v>
      </c>
      <c r="H2" s="6" t="n">
        <v>282390</v>
      </c>
      <c r="I2" s="6" t="n">
        <v>2777</v>
      </c>
    </row>
    <row r="3" spans="1:9">
      <c r="A3" s="4" t="s">
        <v>351</v>
      </c>
    </row>
    <row r="4" spans="1:9">
      <c r="A4" s="4" t="s">
        <v>352</v>
      </c>
      <c r="C4" s="4" t="s">
        <v>35</v>
      </c>
      <c r="E4" s="4" t="s">
        <v>353</v>
      </c>
    </row>
    <row r="5" spans="1:9">
      <c r="A5" s="4" t="s">
        <v>354</v>
      </c>
      <c r="B5" s="4" t="s">
        <v>35</v>
      </c>
      <c r="C5" s="4" t="s">
        <v>35</v>
      </c>
      <c r="E5" s="4" t="s">
        <v>355</v>
      </c>
    </row>
    <row r="6" spans="1:9">
      <c r="A6" s="4" t="s">
        <v>356</v>
      </c>
      <c r="C6" s="4" t="s">
        <v>35</v>
      </c>
      <c r="E6" s="6" t="n">
        <v>500000</v>
      </c>
      <c r="H6" s="5" t="n">
        <v>300000</v>
      </c>
    </row>
    <row r="7" spans="1:9">
      <c r="A7" s="4" t="s">
        <v>357</v>
      </c>
      <c r="B7" s="4" t="s">
        <v>35</v>
      </c>
      <c r="C7" s="4" t="s">
        <v>35</v>
      </c>
    </row>
    <row r="8" spans="1:9">
      <c r="A8" s="4" t="s">
        <v>129</v>
      </c>
      <c r="H8" s="5" t="n">
        <v>200765</v>
      </c>
    </row>
    <row r="9" spans="1:9">
      <c r="A9" s="4" t="s">
        <v>358</v>
      </c>
      <c r="H9" s="5" t="n">
        <v>7605</v>
      </c>
    </row>
    <row r="10" spans="1:9">
      <c r="A10" s="4" t="s">
        <v>315</v>
      </c>
      <c r="C10" s="4" t="s">
        <v>35</v>
      </c>
      <c r="E10" s="5" t="n">
        <v>239773</v>
      </c>
      <c r="H10" s="5" t="n">
        <v>95347</v>
      </c>
    </row>
    <row r="11" spans="1:9">
      <c r="A11" s="4" t="s">
        <v>359</v>
      </c>
      <c r="B11" s="4" t="s">
        <v>35</v>
      </c>
      <c r="C11" s="4" t="s">
        <v>35</v>
      </c>
      <c r="E11" s="6" t="n">
        <v>239773</v>
      </c>
    </row>
    <row r="12" spans="1:9">
      <c r="A12" s="4" t="s">
        <v>360</v>
      </c>
      <c r="E12" s="4" t="s">
        <v>361</v>
      </c>
    </row>
    <row r="13" spans="1:9">
      <c r="A13" s="4" t="s">
        <v>362</v>
      </c>
      <c r="H13" s="5" t="n">
        <v>200000</v>
      </c>
    </row>
    <row r="14" spans="1:9">
      <c r="A14" s="4" t="s">
        <v>363</v>
      </c>
    </row>
    <row r="15" spans="1:9">
      <c r="A15" s="4" t="s">
        <v>352</v>
      </c>
      <c r="C15" s="4" t="s">
        <v>364</v>
      </c>
    </row>
    <row r="16" spans="1:9">
      <c r="A16" s="4" t="s">
        <v>365</v>
      </c>
      <c r="C16" s="4" t="s">
        <v>366</v>
      </c>
    </row>
    <row r="17" spans="1:9">
      <c r="A17" s="4" t="s">
        <v>354</v>
      </c>
      <c r="C17" s="4" t="s">
        <v>367</v>
      </c>
    </row>
    <row r="18" spans="1:9">
      <c r="A18" s="4" t="s">
        <v>356</v>
      </c>
      <c r="C18" s="6" t="n">
        <v>38500</v>
      </c>
    </row>
    <row r="19" spans="1:9">
      <c r="A19" s="4" t="s">
        <v>357</v>
      </c>
      <c r="C19" s="5" t="n">
        <v>2500</v>
      </c>
    </row>
    <row r="20" spans="1:9">
      <c r="A20" s="4" t="s">
        <v>129</v>
      </c>
      <c r="H20" s="5" t="n">
        <v>10049</v>
      </c>
    </row>
    <row r="21" spans="1:9">
      <c r="A21" s="4" t="s">
        <v>358</v>
      </c>
      <c r="H21" s="5" t="n">
        <v>1164</v>
      </c>
    </row>
    <row r="22" spans="1:9">
      <c r="A22" s="4" t="s">
        <v>315</v>
      </c>
      <c r="C22" s="5" t="n">
        <v>15597</v>
      </c>
      <c r="H22" s="5" t="n">
        <v>14775</v>
      </c>
    </row>
    <row r="23" spans="1:9">
      <c r="A23" s="4" t="s">
        <v>359</v>
      </c>
      <c r="C23" s="6" t="n">
        <v>20097</v>
      </c>
    </row>
    <row r="24" spans="1:9">
      <c r="A24" s="4" t="s">
        <v>360</v>
      </c>
      <c r="C24" s="4" t="s">
        <v>368</v>
      </c>
    </row>
    <row r="25" spans="1:9">
      <c r="A25" s="4" t="s">
        <v>369</v>
      </c>
    </row>
    <row r="26" spans="1:9">
      <c r="A26" s="4" t="s">
        <v>352</v>
      </c>
      <c r="D26" s="4" t="s">
        <v>364</v>
      </c>
    </row>
    <row r="27" spans="1:9">
      <c r="A27" s="4" t="s">
        <v>365</v>
      </c>
      <c r="D27" s="4" t="s">
        <v>370</v>
      </c>
    </row>
    <row r="28" spans="1:9">
      <c r="A28" s="4" t="s">
        <v>354</v>
      </c>
      <c r="D28" s="4" t="s">
        <v>371</v>
      </c>
    </row>
    <row r="29" spans="1:9">
      <c r="A29" s="4" t="s">
        <v>356</v>
      </c>
      <c r="D29" s="6" t="n">
        <v>43000</v>
      </c>
    </row>
    <row r="30" spans="1:9">
      <c r="A30" s="4" t="s">
        <v>358</v>
      </c>
      <c r="H30" s="5" t="n">
        <v>2150</v>
      </c>
    </row>
    <row r="31" spans="1:9">
      <c r="A31" s="4" t="s">
        <v>315</v>
      </c>
      <c r="D31" s="5" t="n">
        <v>16128</v>
      </c>
      <c r="H31" s="4" t="s">
        <v>35</v>
      </c>
    </row>
    <row r="32" spans="1:9">
      <c r="A32" s="4" t="s">
        <v>359</v>
      </c>
      <c r="D32" s="6" t="n">
        <v>19128</v>
      </c>
    </row>
    <row r="33" spans="1:9">
      <c r="A33" s="4" t="s">
        <v>360</v>
      </c>
      <c r="D33" s="4" t="s">
        <v>372</v>
      </c>
    </row>
    <row r="34" spans="1:9">
      <c r="A34" s="4" t="s">
        <v>373</v>
      </c>
    </row>
    <row r="35" spans="1:9">
      <c r="A35" s="4" t="s">
        <v>352</v>
      </c>
      <c r="C35" s="4" t="s">
        <v>364</v>
      </c>
    </row>
    <row r="36" spans="1:9">
      <c r="A36" s="4" t="s">
        <v>365</v>
      </c>
      <c r="C36" s="4" t="s">
        <v>374</v>
      </c>
    </row>
    <row r="37" spans="1:9">
      <c r="A37" s="4" t="s">
        <v>354</v>
      </c>
      <c r="C37" s="4" t="s">
        <v>367</v>
      </c>
    </row>
    <row r="38" spans="1:9">
      <c r="A38" s="4" t="s">
        <v>356</v>
      </c>
      <c r="C38" s="6" t="n">
        <v>38500</v>
      </c>
    </row>
    <row r="39" spans="1:9">
      <c r="A39" s="4" t="s">
        <v>357</v>
      </c>
      <c r="C39" s="5" t="n">
        <v>2500</v>
      </c>
    </row>
    <row r="40" spans="1:9">
      <c r="A40" s="4" t="s">
        <v>129</v>
      </c>
      <c r="H40" s="5" t="n">
        <v>10049</v>
      </c>
    </row>
    <row r="41" spans="1:9">
      <c r="A41" s="4" t="s">
        <v>358</v>
      </c>
      <c r="H41" s="5" t="n">
        <v>1164</v>
      </c>
    </row>
    <row r="42" spans="1:9">
      <c r="A42" s="4" t="s">
        <v>315</v>
      </c>
      <c r="C42" s="5" t="n">
        <v>15597</v>
      </c>
      <c r="H42" s="5" t="n">
        <v>14775</v>
      </c>
    </row>
    <row r="43" spans="1:9">
      <c r="A43" s="4" t="s">
        <v>359</v>
      </c>
      <c r="C43" s="6" t="n">
        <v>20097</v>
      </c>
    </row>
    <row r="44" spans="1:9">
      <c r="A44" s="4" t="s">
        <v>360</v>
      </c>
      <c r="C44" s="4" t="s">
        <v>368</v>
      </c>
    </row>
    <row r="45" spans="1:9">
      <c r="A45" s="4" t="s">
        <v>375</v>
      </c>
    </row>
    <row r="46" spans="1:9">
      <c r="A46" s="4" t="s">
        <v>352</v>
      </c>
      <c r="C46" s="4" t="s">
        <v>376</v>
      </c>
    </row>
    <row r="47" spans="1:9">
      <c r="A47" s="4" t="s">
        <v>365</v>
      </c>
      <c r="C47" s="4" t="s">
        <v>377</v>
      </c>
    </row>
    <row r="48" spans="1:9">
      <c r="A48" s="4" t="s">
        <v>354</v>
      </c>
      <c r="C48" s="4" t="s">
        <v>367</v>
      </c>
    </row>
    <row r="49" spans="1:9">
      <c r="A49" s="4" t="s">
        <v>356</v>
      </c>
      <c r="C49" s="6" t="n">
        <v>38500</v>
      </c>
    </row>
    <row r="50" spans="1:9">
      <c r="A50" s="4" t="s">
        <v>357</v>
      </c>
      <c r="C50" s="5" t="n">
        <v>2500</v>
      </c>
    </row>
    <row r="51" spans="1:9">
      <c r="A51" s="4" t="s">
        <v>129</v>
      </c>
      <c r="H51" s="5" t="n">
        <v>10049</v>
      </c>
    </row>
    <row r="52" spans="1:9">
      <c r="A52" s="4" t="s">
        <v>358</v>
      </c>
      <c r="H52" s="5" t="n">
        <v>1164</v>
      </c>
    </row>
    <row r="53" spans="1:9">
      <c r="A53" s="4" t="s">
        <v>315</v>
      </c>
      <c r="C53" s="5" t="n">
        <v>15598</v>
      </c>
      <c r="H53" s="5" t="n">
        <v>14775</v>
      </c>
    </row>
    <row r="54" spans="1:9">
      <c r="A54" s="4" t="s">
        <v>359</v>
      </c>
      <c r="C54" s="6" t="n">
        <v>20098</v>
      </c>
    </row>
    <row r="55" spans="1:9">
      <c r="A55" s="4" t="s">
        <v>360</v>
      </c>
      <c r="C55" s="4" t="s">
        <v>368</v>
      </c>
    </row>
    <row r="56" spans="1:9">
      <c r="A56" s="4" t="s">
        <v>378</v>
      </c>
    </row>
    <row r="57" spans="1:9">
      <c r="A57" s="4" t="s">
        <v>352</v>
      </c>
      <c r="G57" s="4" t="s">
        <v>364</v>
      </c>
    </row>
    <row r="58" spans="1:9">
      <c r="A58" s="4" t="s">
        <v>365</v>
      </c>
      <c r="G58" s="4" t="s">
        <v>370</v>
      </c>
    </row>
    <row r="59" spans="1:9">
      <c r="A59" s="4" t="s">
        <v>354</v>
      </c>
      <c r="G59" s="4" t="s">
        <v>379</v>
      </c>
    </row>
    <row r="60" spans="1:9">
      <c r="A60" s="4" t="s">
        <v>356</v>
      </c>
      <c r="G60" s="6" t="n">
        <v>78000</v>
      </c>
      <c r="H60" s="5" t="n">
        <v>58000</v>
      </c>
    </row>
    <row r="61" spans="1:9">
      <c r="A61" s="4" t="s">
        <v>129</v>
      </c>
      <c r="H61" s="5" t="n">
        <v>21723</v>
      </c>
    </row>
    <row r="62" spans="1:9">
      <c r="A62" s="4" t="s">
        <v>358</v>
      </c>
      <c r="H62" s="5" t="n">
        <v>4124</v>
      </c>
    </row>
    <row r="63" spans="1:9">
      <c r="A63" s="4" t="s">
        <v>315</v>
      </c>
      <c r="G63" s="5" t="n">
        <v>30496</v>
      </c>
      <c r="H63" s="5" t="n">
        <v>22407</v>
      </c>
    </row>
    <row r="64" spans="1:9">
      <c r="A64" s="4" t="s">
        <v>359</v>
      </c>
      <c r="G64" s="6" t="n">
        <v>33496</v>
      </c>
    </row>
    <row r="65" spans="1:9">
      <c r="A65" s="4" t="s">
        <v>360</v>
      </c>
      <c r="G65" s="4" t="s">
        <v>372</v>
      </c>
    </row>
    <row r="66" spans="1:9">
      <c r="A66" s="4" t="s">
        <v>380</v>
      </c>
      <c r="C66" s="4" t="s">
        <v>35</v>
      </c>
      <c r="E66" s="4" t="s">
        <v>35</v>
      </c>
      <c r="H66" s="5" t="n">
        <v>20000</v>
      </c>
    </row>
    <row r="67" spans="1:9">
      <c r="A67" s="4" t="s">
        <v>381</v>
      </c>
    </row>
    <row r="68" spans="1:9">
      <c r="A68" s="4" t="s">
        <v>352</v>
      </c>
      <c r="F68" s="4" t="s">
        <v>364</v>
      </c>
      <c r="G68" s="4" t="s">
        <v>35</v>
      </c>
    </row>
    <row r="69" spans="1:9">
      <c r="A69" s="4" t="s">
        <v>365</v>
      </c>
      <c r="F69" s="4" t="s">
        <v>370</v>
      </c>
      <c r="G69" s="4" t="s">
        <v>35</v>
      </c>
    </row>
    <row r="70" spans="1:9">
      <c r="A70" s="4" t="s">
        <v>354</v>
      </c>
      <c r="F70" s="4" t="s">
        <v>382</v>
      </c>
      <c r="G70" s="4" t="s">
        <v>35</v>
      </c>
    </row>
    <row r="71" spans="1:9">
      <c r="A71" s="4" t="s">
        <v>356</v>
      </c>
      <c r="F71" s="6" t="n">
        <v>63000</v>
      </c>
      <c r="G71" s="4" t="s">
        <v>35</v>
      </c>
      <c r="H71" s="4" t="s">
        <v>35</v>
      </c>
    </row>
    <row r="72" spans="1:9">
      <c r="A72" s="4" t="s">
        <v>129</v>
      </c>
      <c r="F72" s="4" t="s">
        <v>35</v>
      </c>
      <c r="H72" s="5" t="n">
        <v>12167</v>
      </c>
    </row>
    <row r="73" spans="1:9">
      <c r="A73" s="4" t="s">
        <v>358</v>
      </c>
      <c r="H73" s="5" t="n">
        <v>2848</v>
      </c>
    </row>
    <row r="74" spans="1:9">
      <c r="A74" s="4" t="s">
        <v>315</v>
      </c>
      <c r="F74" s="5" t="n">
        <v>23988</v>
      </c>
      <c r="G74" s="4" t="s">
        <v>35</v>
      </c>
      <c r="H74" s="5" t="n">
        <v>23509</v>
      </c>
    </row>
    <row r="75" spans="1:9">
      <c r="A75" s="4" t="s">
        <v>359</v>
      </c>
      <c r="F75" s="6" t="n">
        <v>26988</v>
      </c>
      <c r="G75" s="4" t="s">
        <v>35</v>
      </c>
    </row>
    <row r="76" spans="1:9">
      <c r="A76" s="4" t="s">
        <v>360</v>
      </c>
      <c r="F76" s="4" t="s">
        <v>372</v>
      </c>
    </row>
    <row r="77" spans="1:9">
      <c r="A77" s="4" t="s">
        <v>383</v>
      </c>
    </row>
    <row r="78" spans="1:9">
      <c r="A78" s="4" t="s">
        <v>352</v>
      </c>
      <c r="B78" s="4" t="s">
        <v>384</v>
      </c>
      <c r="G78" s="4" t="s">
        <v>35</v>
      </c>
    </row>
    <row r="79" spans="1:9">
      <c r="A79" s="4" t="s">
        <v>365</v>
      </c>
      <c r="B79" s="4" t="s">
        <v>385</v>
      </c>
      <c r="G79" s="4" t="s">
        <v>35</v>
      </c>
    </row>
    <row r="80" spans="1:9">
      <c r="A80" s="4" t="s">
        <v>354</v>
      </c>
      <c r="B80" s="4" t="s">
        <v>386</v>
      </c>
      <c r="G80" s="4" t="s">
        <v>35</v>
      </c>
    </row>
    <row r="81" spans="1:9">
      <c r="A81" s="4" t="s">
        <v>356</v>
      </c>
      <c r="B81" s="6" t="n">
        <v>137500</v>
      </c>
      <c r="G81" s="4" t="s">
        <v>35</v>
      </c>
      <c r="H81" s="4" t="s">
        <v>35</v>
      </c>
    </row>
    <row r="82" spans="1:9">
      <c r="A82" s="4" t="s">
        <v>357</v>
      </c>
      <c r="B82" s="5" t="n">
        <v>12500</v>
      </c>
      <c r="C82" s="4" t="s">
        <v>35</v>
      </c>
    </row>
    <row r="83" spans="1:9">
      <c r="A83" s="4" t="s">
        <v>129</v>
      </c>
      <c r="H83" s="5" t="n">
        <v>17891</v>
      </c>
    </row>
    <row r="84" spans="1:9">
      <c r="A84" s="4" t="s">
        <v>358</v>
      </c>
      <c r="H84" s="5" t="n">
        <v>2682</v>
      </c>
    </row>
    <row r="85" spans="1:9">
      <c r="A85" s="4" t="s">
        <v>315</v>
      </c>
      <c r="B85" s="5" t="n">
        <v>59584</v>
      </c>
      <c r="G85" s="4" t="s">
        <v>35</v>
      </c>
      <c r="H85" s="5" t="n">
        <v>50162</v>
      </c>
    </row>
    <row r="86" spans="1:9">
      <c r="A86" s="4" t="s">
        <v>359</v>
      </c>
      <c r="B86" s="6" t="n">
        <v>73584</v>
      </c>
      <c r="G86" s="4" t="s">
        <v>35</v>
      </c>
    </row>
    <row r="87" spans="1:9">
      <c r="A87" s="4" t="s">
        <v>360</v>
      </c>
      <c r="B87" s="4" t="s">
        <v>368</v>
      </c>
    </row>
    <row r="88" spans="1:9">
      <c r="A88" s="4" t="s">
        <v>387</v>
      </c>
    </row>
    <row r="89" spans="1:9">
      <c r="A89" s="4" t="s">
        <v>352</v>
      </c>
      <c r="B89" s="4" t="s">
        <v>384</v>
      </c>
      <c r="G89" s="4" t="s">
        <v>35</v>
      </c>
    </row>
    <row r="90" spans="1:9">
      <c r="A90" s="4" t="s">
        <v>365</v>
      </c>
      <c r="B90" s="4" t="s">
        <v>388</v>
      </c>
      <c r="G90" s="4" t="s">
        <v>35</v>
      </c>
    </row>
    <row r="91" spans="1:9">
      <c r="A91" s="4" t="s">
        <v>354</v>
      </c>
      <c r="B91" s="4" t="s">
        <v>386</v>
      </c>
      <c r="G91" s="4" t="s">
        <v>35</v>
      </c>
    </row>
    <row r="92" spans="1:9">
      <c r="A92" s="4" t="s">
        <v>356</v>
      </c>
      <c r="B92" s="6" t="n">
        <v>137500</v>
      </c>
      <c r="G92" s="4" t="s">
        <v>35</v>
      </c>
      <c r="H92" s="4" t="s">
        <v>35</v>
      </c>
    </row>
    <row r="93" spans="1:9">
      <c r="A93" s="4" t="s">
        <v>357</v>
      </c>
      <c r="B93" s="5" t="n">
        <v>12500</v>
      </c>
      <c r="C93" s="4" t="s">
        <v>35</v>
      </c>
    </row>
    <row r="94" spans="1:9">
      <c r="A94" s="4" t="s">
        <v>129</v>
      </c>
      <c r="H94" s="5" t="n">
        <v>17891</v>
      </c>
    </row>
    <row r="95" spans="1:9">
      <c r="A95" s="4" t="s">
        <v>358</v>
      </c>
      <c r="H95" s="5" t="n">
        <v>2682</v>
      </c>
    </row>
    <row r="96" spans="1:9">
      <c r="A96" s="4" t="s">
        <v>315</v>
      </c>
      <c r="B96" s="5" t="n">
        <v>59584</v>
      </c>
      <c r="G96" s="4" t="s">
        <v>35</v>
      </c>
      <c r="H96" s="6" t="n">
        <v>50160</v>
      </c>
    </row>
    <row r="97" spans="1:9">
      <c r="A97" s="4" t="s">
        <v>359</v>
      </c>
      <c r="B97" s="6" t="n">
        <v>73584</v>
      </c>
      <c r="G97" s="4" t="s">
        <v>35</v>
      </c>
    </row>
    <row r="98" spans="1:9">
      <c r="A98" s="4" t="s">
        <v>360</v>
      </c>
      <c r="B98"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07465</v>
      </c>
      <c r="C4" s="6" t="n">
        <v>100465</v>
      </c>
    </row>
    <row r="5" spans="1:3">
      <c r="A5" s="4" t="s">
        <v>71</v>
      </c>
      <c r="B5" s="4" t="s">
        <v>35</v>
      </c>
      <c r="C5" s="5" t="n">
        <v>14780</v>
      </c>
    </row>
    <row r="6" spans="1:3">
      <c r="A6" s="4" t="s">
        <v>72</v>
      </c>
      <c r="B6" s="5" t="n">
        <v>107465</v>
      </c>
      <c r="C6" s="5" t="n">
        <v>115245</v>
      </c>
    </row>
    <row r="7" spans="1:3">
      <c r="A7" s="4" t="s">
        <v>73</v>
      </c>
      <c r="B7" s="5" t="n">
        <v>227083</v>
      </c>
      <c r="C7" s="5" t="n">
        <v>201260</v>
      </c>
    </row>
    <row r="8" spans="1:3">
      <c r="A8" s="4" t="s">
        <v>74</v>
      </c>
      <c r="B8" s="5" t="n">
        <v>-119618</v>
      </c>
      <c r="C8" s="5" t="n">
        <v>-86015</v>
      </c>
    </row>
    <row r="9" spans="1:3">
      <c r="A9" s="3" t="s">
        <v>75</v>
      </c>
    </row>
    <row r="10" spans="1:3">
      <c r="A10" s="4" t="s">
        <v>76</v>
      </c>
      <c r="B10" s="5" t="n">
        <v>107385</v>
      </c>
      <c r="C10" s="5" t="n">
        <v>556922</v>
      </c>
    </row>
    <row r="11" spans="1:3">
      <c r="A11" s="4" t="s">
        <v>77</v>
      </c>
      <c r="B11" s="4" t="s">
        <v>35</v>
      </c>
      <c r="C11" s="5" t="n">
        <v>2097930</v>
      </c>
    </row>
    <row r="12" spans="1:3">
      <c r="A12" s="4" t="s">
        <v>78</v>
      </c>
      <c r="B12" s="5" t="n">
        <v>107385</v>
      </c>
      <c r="C12" s="5" t="n">
        <v>2654852</v>
      </c>
    </row>
    <row r="13" spans="1:3">
      <c r="A13" s="4" t="s">
        <v>79</v>
      </c>
      <c r="B13" s="5" t="n">
        <v>-227003</v>
      </c>
      <c r="C13" s="5" t="n">
        <v>-2740867</v>
      </c>
    </row>
    <row r="14" spans="1:3">
      <c r="A14" s="3" t="s">
        <v>80</v>
      </c>
    </row>
    <row r="15" spans="1:3">
      <c r="A15" s="4" t="s">
        <v>81</v>
      </c>
      <c r="B15" s="5" t="n">
        <v>-301287</v>
      </c>
      <c r="C15" s="5" t="n">
        <v>-3324</v>
      </c>
    </row>
    <row r="16" spans="1:3">
      <c r="A16" s="4" t="s">
        <v>82</v>
      </c>
      <c r="B16" s="5" t="n">
        <v>-3361</v>
      </c>
      <c r="C16" s="5" t="n">
        <v>-7238</v>
      </c>
    </row>
    <row r="17" spans="1:3">
      <c r="A17" s="4" t="s">
        <v>83</v>
      </c>
      <c r="B17" s="5" t="n">
        <v>-7545</v>
      </c>
      <c r="C17" s="4" t="s">
        <v>35</v>
      </c>
    </row>
    <row r="18" spans="1:3">
      <c r="A18" s="4" t="s">
        <v>84</v>
      </c>
      <c r="B18" s="5" t="n">
        <v>-33037</v>
      </c>
      <c r="C18" s="4" t="s">
        <v>35</v>
      </c>
    </row>
    <row r="19" spans="1:3">
      <c r="A19" s="4" t="s">
        <v>85</v>
      </c>
      <c r="B19" s="5" t="n">
        <v>841736</v>
      </c>
      <c r="C19" s="5" t="n">
        <v>1051207</v>
      </c>
    </row>
    <row r="20" spans="1:3">
      <c r="A20" s="4" t="s">
        <v>86</v>
      </c>
      <c r="B20" s="5" t="n">
        <v>496506</v>
      </c>
      <c r="C20" s="5" t="n">
        <v>1040645</v>
      </c>
    </row>
    <row r="21" spans="1:3">
      <c r="A21" s="4" t="s">
        <v>87</v>
      </c>
      <c r="B21" s="5" t="n">
        <v>269503</v>
      </c>
      <c r="C21" s="5" t="n">
        <v>-1700222</v>
      </c>
    </row>
    <row r="22" spans="1:3">
      <c r="A22" s="4" t="s">
        <v>88</v>
      </c>
      <c r="B22" s="4" t="s">
        <v>35</v>
      </c>
      <c r="C22" s="4" t="s">
        <v>35</v>
      </c>
    </row>
    <row r="23" spans="1:3">
      <c r="A23" s="4" t="s">
        <v>89</v>
      </c>
      <c r="B23" s="6" t="n">
        <v>269503</v>
      </c>
      <c r="C23" s="6" t="n">
        <v>-1700222</v>
      </c>
    </row>
    <row r="24" spans="1:3">
      <c r="A24" s="3" t="s">
        <v>90</v>
      </c>
    </row>
    <row r="25" spans="1:3">
      <c r="A25" s="4" t="s">
        <v>91</v>
      </c>
      <c r="B25" s="8" t="n">
        <v>0.01</v>
      </c>
      <c r="C25" s="8" t="n">
        <v>-0.18</v>
      </c>
    </row>
    <row r="26" spans="1:3">
      <c r="A26" s="4" t="s">
        <v>92</v>
      </c>
      <c r="B26" s="6" t="n">
        <v>0</v>
      </c>
      <c r="C26" s="8" t="n">
        <v>-0.18</v>
      </c>
    </row>
    <row r="27" spans="1:3">
      <c r="A27" s="3" t="s">
        <v>93</v>
      </c>
    </row>
    <row r="28" spans="1:3">
      <c r="A28" s="4" t="s">
        <v>91</v>
      </c>
      <c r="B28" s="5" t="n">
        <v>35499687</v>
      </c>
      <c r="C28" s="5" t="n">
        <v>9253016</v>
      </c>
    </row>
    <row r="29" spans="1:3">
      <c r="A29" s="4" t="s">
        <v>92</v>
      </c>
      <c r="B29" s="5" t="n">
        <v>105191630</v>
      </c>
      <c r="C29" s="5" t="n">
        <v>9253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 customWidth="1" max="7" min="7" width="14"/>
    <col customWidth="1" max="8" min="8" width="14"/>
  </cols>
  <sheetData>
    <row r="1" spans="1:8">
      <c r="A1" s="1" t="s">
        <v>389</v>
      </c>
      <c r="B1" s="2" t="s">
        <v>390</v>
      </c>
      <c r="D1" s="2" t="s">
        <v>1</v>
      </c>
    </row>
    <row r="2" spans="1:8">
      <c r="B2" s="2" t="s">
        <v>301</v>
      </c>
      <c r="C2" s="2" t="s">
        <v>391</v>
      </c>
      <c r="D2" s="2" t="s">
        <v>2</v>
      </c>
      <c r="E2" s="2" t="s">
        <v>68</v>
      </c>
      <c r="F2" s="2" t="s">
        <v>31</v>
      </c>
      <c r="G2" s="2" t="s">
        <v>392</v>
      </c>
      <c r="H2" s="2" t="s">
        <v>393</v>
      </c>
    </row>
    <row r="3" spans="1:8">
      <c r="A3" s="4" t="s">
        <v>60</v>
      </c>
      <c r="D3" s="5" t="n">
        <v>250000000</v>
      </c>
      <c r="F3" s="5" t="n">
        <v>250000000</v>
      </c>
      <c r="G3" s="5" t="n">
        <v>250000000</v>
      </c>
    </row>
    <row r="4" spans="1:8">
      <c r="A4" s="4" t="s">
        <v>61</v>
      </c>
      <c r="D4" s="5" t="n">
        <v>40034674</v>
      </c>
      <c r="F4" s="5" t="n">
        <v>29824187</v>
      </c>
    </row>
    <row r="5" spans="1:8">
      <c r="A5" s="4" t="s">
        <v>62</v>
      </c>
      <c r="D5" s="5" t="n">
        <v>40034674</v>
      </c>
      <c r="F5" s="5" t="n">
        <v>29824187</v>
      </c>
    </row>
    <row r="6" spans="1:8">
      <c r="A6" s="4" t="s">
        <v>61</v>
      </c>
      <c r="D6" s="5" t="n">
        <v>810000</v>
      </c>
    </row>
    <row r="7" spans="1:8">
      <c r="A7" s="4" t="s">
        <v>83</v>
      </c>
      <c r="D7" s="6" t="n">
        <v>-7545</v>
      </c>
      <c r="E7" s="4" t="s">
        <v>35</v>
      </c>
    </row>
    <row r="8" spans="1:8">
      <c r="A8" s="4" t="s">
        <v>394</v>
      </c>
      <c r="D8" s="5" t="n">
        <v>115275</v>
      </c>
      <c r="E8" s="4" t="s">
        <v>35</v>
      </c>
    </row>
    <row r="9" spans="1:8">
      <c r="A9" s="4" t="s">
        <v>311</v>
      </c>
      <c r="D9" s="6" t="n">
        <v>40035</v>
      </c>
      <c r="F9" s="6" t="n">
        <v>29825</v>
      </c>
    </row>
    <row r="10" spans="1:8">
      <c r="A10" s="4" t="s">
        <v>395</v>
      </c>
    </row>
    <row r="11" spans="1:8">
      <c r="A11" s="4" t="s">
        <v>61</v>
      </c>
      <c r="D11" s="5" t="n">
        <v>399900</v>
      </c>
    </row>
    <row r="12" spans="1:8">
      <c r="A12" s="4" t="s">
        <v>396</v>
      </c>
      <c r="B12" s="6" t="n">
        <v>263000</v>
      </c>
    </row>
    <row r="13" spans="1:8">
      <c r="A13" s="4" t="s">
        <v>397</v>
      </c>
      <c r="B13" s="5" t="n">
        <v>2150</v>
      </c>
    </row>
    <row r="14" spans="1:8">
      <c r="A14" s="4" t="s">
        <v>83</v>
      </c>
      <c r="B14" s="5" t="n">
        <v>7545</v>
      </c>
    </row>
    <row r="15" spans="1:8">
      <c r="A15" s="4" t="s">
        <v>394</v>
      </c>
      <c r="B15" s="6" t="n">
        <v>115275</v>
      </c>
    </row>
    <row r="16" spans="1:8">
      <c r="A16" s="4" t="s">
        <v>398</v>
      </c>
      <c r="D16" s="5" t="n">
        <v>10210487</v>
      </c>
    </row>
    <row r="17" spans="1:8">
      <c r="A17" s="4" t="s">
        <v>311</v>
      </c>
      <c r="D17" s="6" t="n">
        <v>5000000</v>
      </c>
    </row>
    <row r="18" spans="1:8">
      <c r="A18" s="4" t="s">
        <v>399</v>
      </c>
      <c r="B18" s="5" t="n">
        <v>5210487</v>
      </c>
    </row>
    <row r="19" spans="1:8">
      <c r="A19" s="4" t="s">
        <v>400</v>
      </c>
      <c r="B19" s="6" t="n">
        <v>272695</v>
      </c>
    </row>
    <row r="20" spans="1:8">
      <c r="A20" s="4" t="s">
        <v>401</v>
      </c>
    </row>
    <row r="21" spans="1:8">
      <c r="A21" s="4" t="s">
        <v>61</v>
      </c>
      <c r="D21" s="5" t="n">
        <v>100000</v>
      </c>
    </row>
    <row r="22" spans="1:8">
      <c r="A22" s="4" t="s">
        <v>311</v>
      </c>
      <c r="D22" s="6" t="n">
        <v>55000</v>
      </c>
    </row>
    <row r="23" spans="1:8">
      <c r="A23" s="4" t="s">
        <v>402</v>
      </c>
    </row>
    <row r="24" spans="1:8">
      <c r="A24" s="4" t="s">
        <v>61</v>
      </c>
      <c r="D24" s="5" t="n">
        <v>150000</v>
      </c>
    </row>
    <row r="25" spans="1:8">
      <c r="A25" s="4" t="s">
        <v>311</v>
      </c>
      <c r="D25" s="6" t="n">
        <v>53250</v>
      </c>
    </row>
    <row r="26" spans="1:8">
      <c r="A26" s="4" t="s">
        <v>396</v>
      </c>
      <c r="D26" s="6" t="n">
        <v>76652</v>
      </c>
    </row>
    <row r="27" spans="1:8">
      <c r="A27" s="4" t="s">
        <v>403</v>
      </c>
    </row>
    <row r="28" spans="1:8">
      <c r="A28" s="4" t="s">
        <v>404</v>
      </c>
      <c r="D28" s="6" t="n">
        <v>560</v>
      </c>
    </row>
    <row r="29" spans="1:8">
      <c r="A29" s="4" t="s">
        <v>405</v>
      </c>
      <c r="D29" s="5" t="n">
        <v>560000</v>
      </c>
    </row>
    <row r="30" spans="1:8">
      <c r="A30" s="4" t="s">
        <v>55</v>
      </c>
    </row>
    <row r="31" spans="1:8">
      <c r="A31" s="4" t="s">
        <v>64</v>
      </c>
      <c r="D31" s="5" t="n">
        <v>1000000</v>
      </c>
      <c r="F31" s="5" t="n">
        <v>1000000</v>
      </c>
      <c r="G31" s="5" t="n">
        <v>20000000</v>
      </c>
    </row>
    <row r="32" spans="1:8">
      <c r="A32" s="4" t="s">
        <v>65</v>
      </c>
      <c r="D32" s="5" t="n">
        <v>500000</v>
      </c>
      <c r="F32" s="5" t="n">
        <v>500000</v>
      </c>
    </row>
    <row r="33" spans="1:8">
      <c r="A33" s="4" t="s">
        <v>66</v>
      </c>
      <c r="D33" s="5" t="n">
        <v>500000</v>
      </c>
      <c r="F33" s="5" t="n">
        <v>500000</v>
      </c>
    </row>
    <row r="34" spans="1:8">
      <c r="A34" s="4" t="s">
        <v>406</v>
      </c>
      <c r="D34" s="7" t="n">
        <v>0.001</v>
      </c>
      <c r="F34" s="7" t="n">
        <v>0.001</v>
      </c>
    </row>
    <row r="35" spans="1:8">
      <c r="A35" s="4" t="s">
        <v>57</v>
      </c>
    </row>
    <row r="36" spans="1:8">
      <c r="A36" s="4" t="s">
        <v>64</v>
      </c>
      <c r="D36" s="5" t="n">
        <v>500000</v>
      </c>
      <c r="F36" s="5" t="n">
        <v>500000</v>
      </c>
      <c r="H36" s="5" t="n">
        <v>500000</v>
      </c>
    </row>
    <row r="37" spans="1:8">
      <c r="A37" s="4" t="s">
        <v>65</v>
      </c>
      <c r="D37" s="5" t="n">
        <v>300000</v>
      </c>
      <c r="F37" s="5" t="n">
        <v>300000</v>
      </c>
    </row>
    <row r="38" spans="1:8">
      <c r="A38" s="4" t="s">
        <v>66</v>
      </c>
      <c r="D38" s="5" t="n">
        <v>300000</v>
      </c>
      <c r="F38" s="5" t="n">
        <v>300000</v>
      </c>
    </row>
    <row r="39" spans="1:8">
      <c r="A39" s="4" t="s">
        <v>407</v>
      </c>
      <c r="H39" s="5" t="n">
        <v>100</v>
      </c>
    </row>
    <row r="40" spans="1:8">
      <c r="A40" s="4" t="s">
        <v>406</v>
      </c>
      <c r="D40" s="7" t="n">
        <v>0.001</v>
      </c>
      <c r="F40" s="7" t="n">
        <v>0.001</v>
      </c>
      <c r="H40" s="7" t="n">
        <v>0.001</v>
      </c>
    </row>
    <row r="41" spans="1:8">
      <c r="A41" s="4" t="s">
        <v>408</v>
      </c>
    </row>
    <row r="42" spans="1:8">
      <c r="A42" s="4" t="s">
        <v>65</v>
      </c>
      <c r="D42" s="5" t="n">
        <v>5000</v>
      </c>
    </row>
    <row r="43" spans="1:8">
      <c r="A43" s="4" t="s">
        <v>131</v>
      </c>
      <c r="D43" s="6" t="n">
        <v>417000</v>
      </c>
    </row>
    <row r="44" spans="1:8">
      <c r="A44" s="4" t="s">
        <v>409</v>
      </c>
    </row>
    <row r="45" spans="1:8">
      <c r="A45" s="4" t="s">
        <v>410</v>
      </c>
      <c r="C45" s="5" t="n">
        <v>1000000</v>
      </c>
    </row>
    <row r="46" spans="1:8">
      <c r="A46" s="4" t="s">
        <v>411</v>
      </c>
      <c r="C46" s="4" t="s">
        <v>4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4" t="s">
        <v>414</v>
      </c>
    </row>
    <row r="4" spans="1:2">
      <c r="A4" s="4" t="s">
        <v>415</v>
      </c>
      <c r="B4" s="4" t="s">
        <v>416</v>
      </c>
    </row>
    <row r="5" spans="1:2">
      <c r="A5" s="4" t="s">
        <v>417</v>
      </c>
    </row>
    <row r="6" spans="1:2">
      <c r="A6" s="4" t="s">
        <v>415</v>
      </c>
      <c r="B6"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1"/>
  </cols>
  <sheetData>
    <row r="1" spans="1:2">
      <c r="A1" s="1" t="s">
        <v>419</v>
      </c>
      <c r="B1" s="2" t="s">
        <v>1</v>
      </c>
    </row>
    <row r="2" spans="1:2">
      <c r="B2" s="2" t="s">
        <v>290</v>
      </c>
    </row>
    <row r="3" spans="1:2">
      <c r="A3" s="4" t="s">
        <v>420</v>
      </c>
      <c r="B3" s="6" t="n">
        <v>1617774</v>
      </c>
    </row>
    <row r="4" spans="1:2">
      <c r="A4" s="4" t="s">
        <v>421</v>
      </c>
      <c r="B4" s="5" t="n">
        <v>119157</v>
      </c>
    </row>
    <row r="5" spans="1:2">
      <c r="A5" s="4" t="s">
        <v>422</v>
      </c>
      <c r="B5" s="5" t="n">
        <v>-515175</v>
      </c>
    </row>
    <row r="6" spans="1:2">
      <c r="A6" s="4" t="s">
        <v>423</v>
      </c>
      <c r="B6" s="5" t="n">
        <v>-841736</v>
      </c>
    </row>
    <row r="7" spans="1:2">
      <c r="A7" s="4" t="s">
        <v>424</v>
      </c>
      <c r="B7" s="5" t="n">
        <v>380020</v>
      </c>
    </row>
    <row r="8" spans="1:2">
      <c r="A8" s="4" t="s">
        <v>95</v>
      </c>
    </row>
    <row r="9" spans="1:2">
      <c r="A9" s="4" t="s">
        <v>420</v>
      </c>
      <c r="B9" s="5" t="n">
        <v>382052</v>
      </c>
    </row>
    <row r="10" spans="1:2">
      <c r="A10" s="4" t="s">
        <v>421</v>
      </c>
      <c r="B10" s="5" t="n">
        <v>119157</v>
      </c>
    </row>
    <row r="11" spans="1:2">
      <c r="A11" s="4" t="s">
        <v>422</v>
      </c>
      <c r="B11" s="5" t="n">
        <v>-115275</v>
      </c>
    </row>
    <row r="12" spans="1:2">
      <c r="A12" s="4" t="s">
        <v>423</v>
      </c>
      <c r="B12" s="5" t="n">
        <v>-100025</v>
      </c>
    </row>
    <row r="13" spans="1:2">
      <c r="A13" s="4" t="s">
        <v>424</v>
      </c>
      <c r="B13" s="5" t="n">
        <v>285909</v>
      </c>
    </row>
    <row r="14" spans="1:2">
      <c r="A14" s="4" t="s">
        <v>425</v>
      </c>
    </row>
    <row r="15" spans="1:2">
      <c r="A15" s="4" t="s">
        <v>420</v>
      </c>
      <c r="B15" s="5" t="n">
        <v>8522</v>
      </c>
    </row>
    <row r="16" spans="1:2">
      <c r="A16" s="4" t="s">
        <v>421</v>
      </c>
      <c r="B16" s="4" t="s">
        <v>35</v>
      </c>
    </row>
    <row r="17" spans="1:2">
      <c r="A17" s="4" t="s">
        <v>422</v>
      </c>
      <c r="B17" s="4" t="s">
        <v>35</v>
      </c>
    </row>
    <row r="18" spans="1:2">
      <c r="A18" s="4" t="s">
        <v>423</v>
      </c>
      <c r="B18" s="5" t="n">
        <v>-6811</v>
      </c>
    </row>
    <row r="19" spans="1:2">
      <c r="A19" s="4" t="s">
        <v>424</v>
      </c>
      <c r="B19" s="5" t="n">
        <v>1711</v>
      </c>
    </row>
    <row r="20" spans="1:2">
      <c r="A20" s="4" t="s">
        <v>426</v>
      </c>
    </row>
    <row r="21" spans="1:2">
      <c r="A21" s="4" t="s">
        <v>420</v>
      </c>
      <c r="B21" s="5" t="n">
        <v>1227200</v>
      </c>
    </row>
    <row r="22" spans="1:2">
      <c r="A22" s="4" t="s">
        <v>421</v>
      </c>
      <c r="B22" s="4" t="s">
        <v>35</v>
      </c>
    </row>
    <row r="23" spans="1:2">
      <c r="A23" s="4" t="s">
        <v>422</v>
      </c>
      <c r="B23" s="5" t="n">
        <v>-399900</v>
      </c>
    </row>
    <row r="24" spans="1:2">
      <c r="A24" s="4" t="s">
        <v>423</v>
      </c>
      <c r="B24" s="5" t="n">
        <v>-734900</v>
      </c>
    </row>
    <row r="25" spans="1:2">
      <c r="A25" s="4" t="s">
        <v>424</v>
      </c>
      <c r="B25" s="6" t="n">
        <v>92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74"/>
  </cols>
  <sheetData>
    <row r="1" spans="1:2">
      <c r="A1" s="1" t="s">
        <v>427</v>
      </c>
      <c r="B1" s="2" t="s">
        <v>1</v>
      </c>
    </row>
    <row r="2" spans="1:2">
      <c r="B2" s="2" t="s">
        <v>2</v>
      </c>
    </row>
    <row r="3" spans="1:2">
      <c r="A3" s="4" t="s">
        <v>428</v>
      </c>
      <c r="B3" s="4" t="s">
        <v>429</v>
      </c>
    </row>
    <row r="4" spans="1:2">
      <c r="A4" s="4" t="s">
        <v>430</v>
      </c>
      <c r="B4" s="4" t="s">
        <v>431</v>
      </c>
    </row>
    <row r="5" spans="1:2">
      <c r="A5" s="4" t="s">
        <v>432</v>
      </c>
    </row>
    <row r="6" spans="1:2">
      <c r="A6" s="4" t="s">
        <v>433</v>
      </c>
      <c r="B6" s="4" t="s">
        <v>434</v>
      </c>
    </row>
    <row r="7" spans="1:2">
      <c r="A7" s="4" t="s">
        <v>435</v>
      </c>
      <c r="B7" s="4" t="s">
        <v>436</v>
      </c>
    </row>
    <row r="8" spans="1:2">
      <c r="A8" s="4" t="s">
        <v>437</v>
      </c>
    </row>
    <row r="9" spans="1:2">
      <c r="A9" s="4" t="s">
        <v>433</v>
      </c>
      <c r="B9" s="4" t="s">
        <v>438</v>
      </c>
    </row>
    <row r="10" spans="1:2">
      <c r="A10" s="4" t="s">
        <v>435</v>
      </c>
      <c r="B10"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40</v>
      </c>
      <c r="B1" s="2" t="s">
        <v>1</v>
      </c>
    </row>
    <row r="2" spans="1:2">
      <c r="B2" s="2" t="s">
        <v>290</v>
      </c>
    </row>
    <row r="3" spans="1:2">
      <c r="A3" s="3" t="s">
        <v>192</v>
      </c>
    </row>
    <row r="4" spans="1:2">
      <c r="A4" s="4" t="s">
        <v>84</v>
      </c>
      <c r="B4" s="6" t="n">
        <v>-330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41</v>
      </c>
      <c r="B1" s="2" t="s">
        <v>442</v>
      </c>
      <c r="C1" s="2" t="s">
        <v>443</v>
      </c>
      <c r="D1" s="2" t="s">
        <v>2</v>
      </c>
      <c r="E1" s="2" t="s">
        <v>3</v>
      </c>
      <c r="F1" s="2" t="s">
        <v>31</v>
      </c>
    </row>
    <row r="2" spans="1:6">
      <c r="A2" s="4" t="s">
        <v>61</v>
      </c>
      <c r="D2" s="5" t="n">
        <v>40034674</v>
      </c>
      <c r="F2" s="5" t="n">
        <v>29824187</v>
      </c>
    </row>
    <row r="3" spans="1:6">
      <c r="A3" s="4" t="s">
        <v>444</v>
      </c>
    </row>
    <row r="4" spans="1:6">
      <c r="A4" s="4" t="s">
        <v>358</v>
      </c>
      <c r="B4" s="6" t="n">
        <v>3003</v>
      </c>
      <c r="D4" s="4" t="s">
        <v>35</v>
      </c>
    </row>
    <row r="5" spans="1:6">
      <c r="A5" s="4" t="s">
        <v>445</v>
      </c>
      <c r="B5" s="5" t="n">
        <v>63000</v>
      </c>
    </row>
    <row r="6" spans="1:6">
      <c r="A6" s="4" t="s">
        <v>402</v>
      </c>
    </row>
    <row r="7" spans="1:6">
      <c r="A7" s="4" t="s">
        <v>358</v>
      </c>
      <c r="D7" s="5" t="n">
        <v>7248</v>
      </c>
    </row>
    <row r="8" spans="1:6">
      <c r="A8" s="4" t="s">
        <v>446</v>
      </c>
      <c r="D8" s="6" t="n">
        <v>76652</v>
      </c>
    </row>
    <row r="9" spans="1:6">
      <c r="A9" s="4" t="s">
        <v>447</v>
      </c>
      <c r="D9" s="5" t="n">
        <v>5568390</v>
      </c>
      <c r="E9" s="4" t="s">
        <v>35</v>
      </c>
    </row>
    <row r="10" spans="1:6">
      <c r="A10" s="4" t="s">
        <v>448</v>
      </c>
    </row>
    <row r="11" spans="1:6">
      <c r="A11" s="4" t="s">
        <v>447</v>
      </c>
      <c r="E11" s="5" t="n">
        <v>5477505</v>
      </c>
    </row>
    <row r="12" spans="1:6">
      <c r="A12" s="4" t="s">
        <v>449</v>
      </c>
      <c r="E12" s="6" t="n">
        <v>88000</v>
      </c>
    </row>
    <row r="13" spans="1:6">
      <c r="A13" s="4" t="s">
        <v>450</v>
      </c>
      <c r="E13" s="6" t="n">
        <v>212000</v>
      </c>
    </row>
    <row r="14" spans="1:6">
      <c r="A14" s="4" t="s">
        <v>451</v>
      </c>
    </row>
    <row r="15" spans="1:6">
      <c r="A15" s="4" t="s">
        <v>445</v>
      </c>
      <c r="B15" s="4" t="s">
        <v>35</v>
      </c>
      <c r="C15" s="6" t="n">
        <v>20000</v>
      </c>
    </row>
    <row r="16" spans="1:6">
      <c r="A16" s="4" t="s">
        <v>452</v>
      </c>
      <c r="C16" s="4" t="s">
        <v>453</v>
      </c>
    </row>
    <row r="17" spans="1:6">
      <c r="A17" s="4" t="s">
        <v>454</v>
      </c>
    </row>
    <row r="18" spans="1:6">
      <c r="A18" s="4" t="s">
        <v>61</v>
      </c>
      <c r="D18" s="5" t="n">
        <v>3000000</v>
      </c>
      <c r="E18"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6"/>
    <col customWidth="1" max="2" min="2" width="12"/>
    <col customWidth="1" max="3" min="3" width="12"/>
    <col customWidth="1" max="4" min="4" width="36"/>
    <col customWidth="1" max="5" min="5" width="22"/>
    <col customWidth="1" max="6" min="6" width="29"/>
    <col customWidth="1" max="7" min="7" width="23"/>
    <col customWidth="1" max="8" min="8" width="25"/>
    <col customWidth="1" max="9" min="9" width="25"/>
  </cols>
  <sheetData>
    <row r="1" spans="1:9">
      <c r="A1" s="1" t="s">
        <v>94</v>
      </c>
      <c r="B1" s="2" t="s">
        <v>95</v>
      </c>
      <c r="C1" s="2" t="s">
        <v>95</v>
      </c>
      <c r="D1" s="2" t="s">
        <v>96</v>
      </c>
      <c r="E1" s="2" t="s">
        <v>97</v>
      </c>
      <c r="F1" s="2" t="s">
        <v>98</v>
      </c>
      <c r="G1" s="2" t="s">
        <v>99</v>
      </c>
      <c r="H1" s="2" t="s">
        <v>55</v>
      </c>
      <c r="I1" s="2" t="s">
        <v>57</v>
      </c>
    </row>
    <row r="2" spans="1:9">
      <c r="A2" s="4" t="s">
        <v>100</v>
      </c>
      <c r="C2" s="4" t="s">
        <v>35</v>
      </c>
      <c r="D2" s="4" t="s">
        <v>35</v>
      </c>
      <c r="E2" s="5" t="n">
        <v>8964103</v>
      </c>
      <c r="F2" s="4" t="s">
        <v>35</v>
      </c>
      <c r="G2" s="4" t="s">
        <v>35</v>
      </c>
      <c r="H2" s="5" t="n">
        <v>500000</v>
      </c>
      <c r="I2" s="5" t="n">
        <v>309166</v>
      </c>
    </row>
    <row r="3" spans="1:9">
      <c r="A3" s="4" t="s">
        <v>101</v>
      </c>
      <c r="C3" s="6" t="n">
        <v>-2134818</v>
      </c>
      <c r="D3" s="6" t="n">
        <v>9290344</v>
      </c>
      <c r="E3" s="6" t="n">
        <v>8965</v>
      </c>
      <c r="F3" s="6" t="n">
        <v>-11469936</v>
      </c>
      <c r="G3" s="6" t="n">
        <v>35000</v>
      </c>
      <c r="H3" s="6" t="n">
        <v>500</v>
      </c>
      <c r="I3" s="6" t="n">
        <v>309</v>
      </c>
    </row>
    <row r="4" spans="1:9">
      <c r="A4" s="4" t="s">
        <v>102</v>
      </c>
      <c r="H4" s="4" t="s">
        <v>35</v>
      </c>
      <c r="I4" s="5" t="n">
        <v>5000</v>
      </c>
    </row>
    <row r="5" spans="1:9">
      <c r="A5" s="4" t="s">
        <v>103</v>
      </c>
      <c r="C5" s="5" t="n">
        <v>417000</v>
      </c>
      <c r="D5" s="5" t="n">
        <v>416995</v>
      </c>
      <c r="H5" s="4" t="s">
        <v>35</v>
      </c>
      <c r="I5" s="6" t="n">
        <v>5</v>
      </c>
    </row>
    <row r="6" spans="1:9">
      <c r="A6" s="4" t="s">
        <v>104</v>
      </c>
      <c r="C6" s="6" t="n">
        <v>-1700222</v>
      </c>
      <c r="D6" s="4" t="s">
        <v>35</v>
      </c>
      <c r="E6" s="4" t="s">
        <v>35</v>
      </c>
      <c r="F6" s="6" t="n">
        <v>-1700222</v>
      </c>
      <c r="G6" s="4" t="s">
        <v>35</v>
      </c>
      <c r="H6" s="4" t="s">
        <v>35</v>
      </c>
      <c r="I6" s="4" t="s">
        <v>35</v>
      </c>
    </row>
    <row r="7" spans="1:9">
      <c r="A7" s="4" t="s">
        <v>105</v>
      </c>
      <c r="C7" s="4" t="s">
        <v>35</v>
      </c>
      <c r="I7" s="5" t="n">
        <v>38018</v>
      </c>
    </row>
    <row r="8" spans="1:9">
      <c r="A8" s="4" t="s">
        <v>106</v>
      </c>
      <c r="C8" s="6" t="n">
        <v>3003422</v>
      </c>
      <c r="D8" s="5" t="n">
        <v>3003384</v>
      </c>
      <c r="I8" s="6" t="n">
        <v>38</v>
      </c>
    </row>
    <row r="9" spans="1:9">
      <c r="A9" s="4" t="s">
        <v>107</v>
      </c>
      <c r="C9" s="4" t="s">
        <v>35</v>
      </c>
      <c r="E9" s="5" t="n">
        <v>100000</v>
      </c>
    </row>
    <row r="10" spans="1:9">
      <c r="A10" s="4" t="s">
        <v>108</v>
      </c>
      <c r="C10" s="6" t="n">
        <v>55000</v>
      </c>
      <c r="D10" s="5" t="n">
        <v>54900</v>
      </c>
      <c r="E10" s="6" t="n">
        <v>100</v>
      </c>
    </row>
    <row r="11" spans="1:9">
      <c r="A11" s="4" t="s">
        <v>109</v>
      </c>
      <c r="C11" s="4" t="s">
        <v>35</v>
      </c>
      <c r="E11" s="5" t="n">
        <v>560000</v>
      </c>
    </row>
    <row r="12" spans="1:9">
      <c r="A12" s="4" t="s">
        <v>110</v>
      </c>
      <c r="C12" s="4" t="s">
        <v>35</v>
      </c>
      <c r="D12" s="5" t="n">
        <v>-560</v>
      </c>
      <c r="E12" s="6" t="n">
        <v>560</v>
      </c>
    </row>
    <row r="13" spans="1:9">
      <c r="A13" s="4" t="s">
        <v>111</v>
      </c>
      <c r="C13" s="4" t="s">
        <v>35</v>
      </c>
      <c r="E13" s="5" t="n">
        <v>150000</v>
      </c>
    </row>
    <row r="14" spans="1:9">
      <c r="A14" s="4" t="s">
        <v>112</v>
      </c>
      <c r="C14" s="6" t="n">
        <v>53250</v>
      </c>
      <c r="D14" s="6" t="n">
        <v>53100</v>
      </c>
      <c r="E14" s="6" t="n">
        <v>150</v>
      </c>
    </row>
    <row r="15" spans="1:9">
      <c r="A15" s="4" t="s">
        <v>113</v>
      </c>
      <c r="C15" s="6" t="n">
        <v>25000</v>
      </c>
      <c r="G15" s="6" t="n">
        <v>25000</v>
      </c>
    </row>
    <row r="16" spans="1:9">
      <c r="A16" s="4" t="s">
        <v>114</v>
      </c>
      <c r="C16" s="4" t="s">
        <v>35</v>
      </c>
      <c r="D16" s="4" t="s">
        <v>35</v>
      </c>
      <c r="E16" s="5" t="n">
        <v>9774103</v>
      </c>
      <c r="F16" s="4" t="s">
        <v>35</v>
      </c>
      <c r="G16" s="4" t="s">
        <v>35</v>
      </c>
      <c r="H16" s="5" t="n">
        <v>500000</v>
      </c>
      <c r="I16" s="5" t="n">
        <v>352184</v>
      </c>
    </row>
    <row r="17" spans="1:9">
      <c r="A17" s="4" t="s">
        <v>115</v>
      </c>
      <c r="C17" s="6" t="n">
        <v>-281368</v>
      </c>
      <c r="D17" s="6" t="n">
        <v>12818163</v>
      </c>
      <c r="E17" s="6" t="n">
        <v>9775</v>
      </c>
      <c r="F17" s="6" t="n">
        <v>-13170158</v>
      </c>
      <c r="G17" s="6" t="n">
        <v>60000</v>
      </c>
      <c r="H17" s="6" t="n">
        <v>500</v>
      </c>
      <c r="I17" s="6" t="n">
        <v>352</v>
      </c>
    </row>
    <row r="18" spans="1:9">
      <c r="A18" s="4" t="s">
        <v>116</v>
      </c>
      <c r="C18" s="4" t="s">
        <v>35</v>
      </c>
      <c r="D18" s="4" t="s">
        <v>35</v>
      </c>
      <c r="E18" s="5" t="n">
        <v>29824187</v>
      </c>
      <c r="F18" s="4" t="s">
        <v>35</v>
      </c>
      <c r="G18" s="4" t="s">
        <v>35</v>
      </c>
      <c r="H18" s="5" t="n">
        <v>500000</v>
      </c>
      <c r="I18" s="5" t="n">
        <v>300000</v>
      </c>
    </row>
    <row r="19" spans="1:9">
      <c r="A19" s="4" t="s">
        <v>117</v>
      </c>
      <c r="B19" s="6" t="n">
        <v>-1088343</v>
      </c>
      <c r="C19" s="6" t="n">
        <v>-1088343</v>
      </c>
      <c r="D19" s="6" t="n">
        <v>19864239</v>
      </c>
      <c r="E19" s="6" t="n">
        <v>29825</v>
      </c>
      <c r="F19" s="6" t="n">
        <v>-20983207</v>
      </c>
      <c r="G19" s="4" t="s">
        <v>35</v>
      </c>
      <c r="H19" s="6" t="n">
        <v>500</v>
      </c>
      <c r="I19" s="6" t="n">
        <v>300</v>
      </c>
    </row>
    <row r="20" spans="1:9">
      <c r="A20" s="4" t="s">
        <v>104</v>
      </c>
      <c r="C20" s="6" t="n">
        <v>269503</v>
      </c>
      <c r="D20" s="4" t="s">
        <v>35</v>
      </c>
      <c r="E20" s="4" t="s">
        <v>35</v>
      </c>
      <c r="F20" s="6" t="n">
        <v>269503</v>
      </c>
      <c r="G20" s="4" t="s">
        <v>35</v>
      </c>
      <c r="H20" s="4" t="s">
        <v>35</v>
      </c>
      <c r="I20" s="4" t="s">
        <v>35</v>
      </c>
    </row>
    <row r="21" spans="1:9">
      <c r="A21" s="4" t="s">
        <v>118</v>
      </c>
      <c r="C21" s="4" t="s">
        <v>35</v>
      </c>
      <c r="D21" s="4" t="s">
        <v>35</v>
      </c>
      <c r="E21" s="5" t="n">
        <v>5000000</v>
      </c>
    </row>
    <row r="22" spans="1:9">
      <c r="A22" s="4" t="s">
        <v>119</v>
      </c>
      <c r="C22" s="6" t="n">
        <v>399900</v>
      </c>
      <c r="D22" s="6" t="n">
        <v>394900</v>
      </c>
      <c r="E22" s="6" t="n">
        <v>5000</v>
      </c>
    </row>
    <row r="23" spans="1:9">
      <c r="A23" s="4" t="s">
        <v>120</v>
      </c>
      <c r="D23" s="4" t="s">
        <v>35</v>
      </c>
      <c r="E23" s="5" t="n">
        <v>5210487</v>
      </c>
    </row>
    <row r="24" spans="1:9">
      <c r="A24" s="4" t="s">
        <v>121</v>
      </c>
      <c r="C24" s="5" t="n">
        <v>272695</v>
      </c>
      <c r="D24" s="6" t="n">
        <v>267485</v>
      </c>
      <c r="E24" s="6" t="n">
        <v>5210</v>
      </c>
    </row>
    <row r="25" spans="1:9">
      <c r="A25" s="4" t="s">
        <v>122</v>
      </c>
      <c r="C25" s="6" t="n">
        <v>115275</v>
      </c>
      <c r="D25" s="6" t="n">
        <v>115275</v>
      </c>
    </row>
    <row r="26" spans="1:9">
      <c r="A26" s="4" t="s">
        <v>123</v>
      </c>
      <c r="C26" s="4" t="s">
        <v>35</v>
      </c>
      <c r="D26" s="4" t="s">
        <v>35</v>
      </c>
      <c r="E26" s="5" t="n">
        <v>40034674</v>
      </c>
      <c r="F26" s="4" t="s">
        <v>35</v>
      </c>
      <c r="G26" s="4" t="s">
        <v>35</v>
      </c>
      <c r="H26" s="5" t="n">
        <v>500000</v>
      </c>
      <c r="I26" s="5" t="n">
        <v>300000</v>
      </c>
    </row>
    <row r="27" spans="1:9">
      <c r="A27" s="4" t="s">
        <v>124</v>
      </c>
      <c r="B27" s="6" t="n">
        <v>-30970</v>
      </c>
      <c r="C27" s="6" t="n">
        <v>-30970</v>
      </c>
      <c r="D27" s="6" t="n">
        <v>20641899</v>
      </c>
      <c r="E27" s="6" t="n">
        <v>40035</v>
      </c>
      <c r="F27" s="6" t="n">
        <v>-20713704</v>
      </c>
      <c r="G27" s="4" t="s">
        <v>35</v>
      </c>
      <c r="H27" s="6" t="n">
        <v>500</v>
      </c>
      <c r="I27" s="6"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8</v>
      </c>
    </row>
    <row r="3" spans="1:3">
      <c r="A3" s="3" t="s">
        <v>126</v>
      </c>
    </row>
    <row r="4" spans="1:3">
      <c r="A4" s="4" t="s">
        <v>89</v>
      </c>
      <c r="B4" s="6" t="n">
        <v>269503</v>
      </c>
      <c r="C4" s="6" t="n">
        <v>-1700222</v>
      </c>
    </row>
    <row r="5" spans="1:3">
      <c r="A5" s="3" t="s">
        <v>127</v>
      </c>
    </row>
    <row r="6" spans="1:3">
      <c r="A6" s="4" t="s">
        <v>128</v>
      </c>
      <c r="B6" s="5" t="n">
        <v>144612</v>
      </c>
      <c r="C6" s="5" t="n">
        <v>110218</v>
      </c>
    </row>
    <row r="7" spans="1:3">
      <c r="A7" s="4" t="s">
        <v>129</v>
      </c>
      <c r="B7" s="5" t="n">
        <v>282390</v>
      </c>
      <c r="C7" s="5" t="n">
        <v>2777</v>
      </c>
    </row>
    <row r="8" spans="1:3">
      <c r="A8" s="4" t="s">
        <v>85</v>
      </c>
      <c r="B8" s="5" t="n">
        <v>-841736</v>
      </c>
      <c r="C8" s="5" t="n">
        <v>-1051207</v>
      </c>
    </row>
    <row r="9" spans="1:3">
      <c r="A9" s="4" t="s">
        <v>83</v>
      </c>
      <c r="B9" s="5" t="n">
        <v>7545</v>
      </c>
      <c r="C9" s="4" t="s">
        <v>35</v>
      </c>
    </row>
    <row r="10" spans="1:3">
      <c r="A10" s="4" t="s">
        <v>130</v>
      </c>
      <c r="B10" s="5" t="n">
        <v>3361</v>
      </c>
      <c r="C10" s="5" t="n">
        <v>7238</v>
      </c>
    </row>
    <row r="11" spans="1:3">
      <c r="A11" s="4" t="s">
        <v>84</v>
      </c>
      <c r="B11" s="5" t="n">
        <v>33037</v>
      </c>
      <c r="C11" s="4" t="s">
        <v>35</v>
      </c>
    </row>
    <row r="12" spans="1:3">
      <c r="A12" s="4" t="s">
        <v>131</v>
      </c>
      <c r="B12" s="4" t="s">
        <v>35</v>
      </c>
      <c r="C12" s="5" t="n">
        <v>417000</v>
      </c>
    </row>
    <row r="13" spans="1:3">
      <c r="A13" s="4" t="s">
        <v>132</v>
      </c>
      <c r="B13" s="4" t="s">
        <v>35</v>
      </c>
      <c r="C13" s="5" t="n">
        <v>55000</v>
      </c>
    </row>
    <row r="14" spans="1:3">
      <c r="A14" s="4" t="s">
        <v>77</v>
      </c>
      <c r="B14" s="4" t="s">
        <v>35</v>
      </c>
      <c r="C14" s="5" t="n">
        <v>2097930</v>
      </c>
    </row>
    <row r="15" spans="1:3">
      <c r="A15" s="3" t="s">
        <v>133</v>
      </c>
    </row>
    <row r="16" spans="1:3">
      <c r="A16" s="4" t="s">
        <v>38</v>
      </c>
      <c r="B16" s="5" t="n">
        <v>-109112</v>
      </c>
      <c r="C16" s="5" t="n">
        <v>-100225</v>
      </c>
    </row>
    <row r="17" spans="1:3">
      <c r="A17" s="4" t="s">
        <v>33</v>
      </c>
      <c r="B17" s="5" t="n">
        <v>-3250</v>
      </c>
      <c r="C17" s="5" t="n">
        <v>3000</v>
      </c>
    </row>
    <row r="18" spans="1:3">
      <c r="A18" s="4" t="s">
        <v>42</v>
      </c>
      <c r="B18" s="5" t="n">
        <v>-77</v>
      </c>
      <c r="C18" s="5" t="n">
        <v>2717</v>
      </c>
    </row>
    <row r="19" spans="1:3">
      <c r="A19" s="4" t="s">
        <v>43</v>
      </c>
      <c r="B19" s="5" t="n">
        <v>17987</v>
      </c>
      <c r="C19" s="5" t="n">
        <v>-27454</v>
      </c>
    </row>
    <row r="20" spans="1:3">
      <c r="A20" s="4" t="s">
        <v>44</v>
      </c>
      <c r="B20" s="5" t="n">
        <v>9079</v>
      </c>
      <c r="C20" s="5" t="n">
        <v>28001</v>
      </c>
    </row>
    <row r="21" spans="1:3">
      <c r="A21" s="4" t="s">
        <v>134</v>
      </c>
      <c r="B21" s="5" t="n">
        <v>-186661</v>
      </c>
      <c r="C21" s="5" t="n">
        <v>-155227</v>
      </c>
    </row>
    <row r="22" spans="1:3">
      <c r="A22" s="3" t="s">
        <v>135</v>
      </c>
    </row>
    <row r="23" spans="1:3">
      <c r="A23" s="4" t="s">
        <v>136</v>
      </c>
      <c r="B23" s="5" t="n">
        <v>62971</v>
      </c>
      <c r="C23" s="5" t="n">
        <v>101454</v>
      </c>
    </row>
    <row r="24" spans="1:3">
      <c r="A24" s="4" t="s">
        <v>137</v>
      </c>
      <c r="B24" s="5" t="n">
        <v>-110281</v>
      </c>
      <c r="C24" s="5" t="n">
        <v>-37146</v>
      </c>
    </row>
    <row r="25" spans="1:3">
      <c r="A25" s="4" t="s">
        <v>138</v>
      </c>
      <c r="B25" s="5" t="n">
        <v>-47310</v>
      </c>
      <c r="C25" s="5" t="n">
        <v>64308</v>
      </c>
    </row>
    <row r="26" spans="1:3">
      <c r="A26" s="3" t="s">
        <v>139</v>
      </c>
    </row>
    <row r="27" spans="1:3">
      <c r="A27" s="4" t="s">
        <v>140</v>
      </c>
      <c r="B27" s="5" t="n">
        <v>247000</v>
      </c>
      <c r="C27" s="5" t="n">
        <v>223945</v>
      </c>
    </row>
    <row r="28" spans="1:3">
      <c r="A28" s="4" t="s">
        <v>141</v>
      </c>
      <c r="B28" s="4" t="s">
        <v>35</v>
      </c>
      <c r="C28" s="5" t="n">
        <v>25000</v>
      </c>
    </row>
    <row r="29" spans="1:3">
      <c r="A29" s="4" t="s">
        <v>142</v>
      </c>
      <c r="B29" s="5" t="n">
        <v>247000</v>
      </c>
      <c r="C29" s="5" t="n">
        <v>248945</v>
      </c>
    </row>
    <row r="30" spans="1:3">
      <c r="A30" s="4" t="s">
        <v>143</v>
      </c>
      <c r="B30" s="5" t="n">
        <v>13029</v>
      </c>
      <c r="C30" s="5" t="n">
        <v>158026</v>
      </c>
    </row>
    <row r="31" spans="1:3">
      <c r="A31" s="4" t="s">
        <v>144</v>
      </c>
      <c r="B31" s="5" t="n">
        <v>48310</v>
      </c>
      <c r="C31" s="5" t="n">
        <v>41070</v>
      </c>
    </row>
    <row r="32" spans="1:3">
      <c r="A32" s="4" t="s">
        <v>145</v>
      </c>
      <c r="B32" s="5" t="n">
        <v>61339</v>
      </c>
      <c r="C32" s="5" t="n">
        <v>199096</v>
      </c>
    </row>
    <row r="33" spans="1:3">
      <c r="A33" s="3" t="s">
        <v>146</v>
      </c>
    </row>
    <row r="34" spans="1:3">
      <c r="A34" s="4" t="s">
        <v>147</v>
      </c>
      <c r="B34" s="4" t="s">
        <v>35</v>
      </c>
      <c r="C34" s="5" t="n">
        <v>29257</v>
      </c>
    </row>
    <row r="35" spans="1:3">
      <c r="A35" s="4" t="s">
        <v>148</v>
      </c>
      <c r="B35" s="4" t="s">
        <v>35</v>
      </c>
      <c r="C35" s="4" t="s">
        <v>35</v>
      </c>
    </row>
    <row r="36" spans="1:3">
      <c r="A36" s="3" t="s">
        <v>149</v>
      </c>
    </row>
    <row r="37" spans="1:3">
      <c r="A37" s="4" t="s">
        <v>150</v>
      </c>
      <c r="B37" s="5" t="n">
        <v>27971</v>
      </c>
      <c r="C37" s="5" t="n">
        <v>3896</v>
      </c>
    </row>
    <row r="38" spans="1:3">
      <c r="A38" s="4" t="s">
        <v>151</v>
      </c>
      <c r="B38" s="6" t="n">
        <v>119157</v>
      </c>
      <c r="C38" s="6" t="n">
        <v>81543</v>
      </c>
    </row>
    <row r="39" spans="1:3">
      <c r="A39" s="4" t="s">
        <v>152</v>
      </c>
      <c r="B39" s="5" t="n">
        <v>265150</v>
      </c>
      <c r="C39" s="4" t="s">
        <v>35</v>
      </c>
    </row>
    <row r="40" spans="1:3">
      <c r="A40" s="4" t="s">
        <v>153</v>
      </c>
      <c r="B40" s="6" t="n">
        <v>115275</v>
      </c>
      <c r="C40" s="4" t="s">
        <v>35</v>
      </c>
    </row>
    <row r="41" spans="1:3">
      <c r="A41" s="4" t="s">
        <v>154</v>
      </c>
      <c r="B41" s="5" t="n">
        <v>399900</v>
      </c>
      <c r="C41" s="4" t="s">
        <v>35</v>
      </c>
    </row>
    <row r="42" spans="1:3">
      <c r="A42" s="4" t="s">
        <v>155</v>
      </c>
      <c r="B42" s="4" t="s">
        <v>35</v>
      </c>
      <c r="C42" s="5" t="n">
        <v>560</v>
      </c>
    </row>
    <row r="43" spans="1:3">
      <c r="A43" s="4" t="s">
        <v>156</v>
      </c>
      <c r="B43" s="4" t="s">
        <v>35</v>
      </c>
      <c r="C43" s="5" t="n">
        <v>53250</v>
      </c>
    </row>
    <row r="44" spans="1:3">
      <c r="A44" s="4" t="s">
        <v>157</v>
      </c>
      <c r="B44" s="4" t="s">
        <v>35</v>
      </c>
      <c r="C44" s="6" t="n">
        <v>30034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5:42Z</dcterms:created>
  <dcterms:modified xmlns:dcterms="http://purl.org/dc/terms/" xmlns:xsi="http://www.w3.org/2001/XMLSchema-instance" xsi:type="dcterms:W3CDTF">2019-11-14T16:15:42Z</dcterms:modified>
</cp:coreProperties>
</file>